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itity Informatio" sheetId="1" r:id="rId1"/>
    <s:sheet name="Consolidated Balance Sheets" sheetId="2" r:id="rId2"/>
    <s:sheet name="Condensed Consolidated Balance " sheetId="3" r:id="rId3"/>
    <s:sheet name="Consolidated Statements of Oper" sheetId="4" r:id="rId4"/>
    <s:sheet name="Condensed Consolidated Statemen" sheetId="5" r:id="rId5"/>
    <s:sheet name="Consolidated Statements of Cash" sheetId="6" r:id="rId6"/>
    <s:sheet name="Operations and Summary of Signi" sheetId="7" r:id="rId7"/>
    <s:sheet name="Business Acquisition and Dispos" sheetId="8" r:id="rId8"/>
    <s:sheet name="Income Taxes" sheetId="9" r:id="rId9"/>
    <s:sheet name="Earnings Per Share" sheetId="10" r:id="rId10"/>
    <s:sheet name="Marketable Securities" sheetId="11" r:id="rId11"/>
    <s:sheet name="Derivative Financial Instrument" sheetId="12" r:id="rId12"/>
    <s:sheet name="Assets and Liabilities Measured" sheetId="13" r:id="rId13"/>
    <s:sheet name="Inventories" sheetId="14" r:id="rId14"/>
    <s:sheet name="Property and Equipment" sheetId="15" r:id="rId15"/>
    <s:sheet name="Goodwill" sheetId="16" r:id="rId16"/>
    <s:sheet name="Intangible Assets" sheetId="17" r:id="rId17"/>
    <s:sheet name="Accrued Liabilities (Notes)" sheetId="18" r:id="rId18"/>
    <s:sheet name="Restructuring Costs (Notes)" sheetId="19" r:id="rId19"/>
    <s:sheet name="Warranties" sheetId="20" r:id="rId20"/>
    <s:sheet name="Pension Liability (Notes)" sheetId="21" r:id="rId21"/>
    <s:sheet name="Stock-Based Compensation" sheetId="22" r:id="rId22"/>
    <s:sheet name="Accumulated Other Comprehensive" sheetId="23" r:id="rId23"/>
    <s:sheet name="Commitments and Contingencies" sheetId="24" r:id="rId24"/>
    <s:sheet name="Related Party Transactions" sheetId="25" r:id="rId25"/>
    <s:sheet name="Segment Information" sheetId="26" r:id="rId26"/>
    <s:sheet name="Credit Facility (Notes)" sheetId="27" r:id="rId27"/>
    <s:sheet name="Commitments and Contingencies C" sheetId="28" r:id="rId28"/>
    <s:sheet name="Business Acquisition and Disp29" sheetId="29" r:id="rId29"/>
    <s:sheet name="Income Taxes (Tables)" sheetId="30" r:id="rId30"/>
    <s:sheet name="Earnings Per Share (Tables)" sheetId="31" r:id="rId31"/>
    <s:sheet name="Marketable Securities (Tables)" sheetId="32" r:id="rId32"/>
    <s:sheet name="Assets and Liabilities Measur33" sheetId="33" r:id="rId33"/>
    <s:sheet name="Inventories (Tables)" sheetId="34" r:id="rId34"/>
    <s:sheet name="Property and Equipment (Tables)" sheetId="35" r:id="rId35"/>
    <s:sheet name="Goodwill (Tables)" sheetId="36" r:id="rId36"/>
    <s:sheet name="Intangible Assets (Tables)" sheetId="37" r:id="rId37"/>
    <s:sheet name="Accrued Liabilities (Tables)" sheetId="38" r:id="rId38"/>
    <s:sheet name="Restructuring Costs (Tables)" sheetId="39" r:id="rId39"/>
    <s:sheet name="Warranties (Tables)" sheetId="40" r:id="rId40"/>
    <s:sheet name="Pension Liability (Tables)" sheetId="41" r:id="rId41"/>
    <s:sheet name="Stock-Based Compensation (Table" sheetId="42" r:id="rId42"/>
    <s:sheet name="Accumulated Other Comprehensi43" sheetId="43" r:id="rId43"/>
    <s:sheet name="Related Party Transactions (Tab" sheetId="44" r:id="rId44"/>
    <s:sheet name="Segment Information (Tables)" sheetId="45" r:id="rId45"/>
    <s:sheet name="Basis of Presentation Schedule " sheetId="46" r:id="rId46"/>
    <s:sheet name="Basis of Presentation Narrative" sheetId="47" r:id="rId47"/>
    <s:sheet name="Business Acquisition and Disp48" sheetId="48" r:id="rId48"/>
    <s:sheet name="Business Acquisition and Disp49" sheetId="49" r:id="rId49"/>
    <s:sheet name="Business Acquisition and Disp50" sheetId="50" r:id="rId50"/>
    <s:sheet name="Business Acquisition and Disp51" sheetId="51" r:id="rId51"/>
    <s:sheet name="Income Taxes Schedule of tax ex" sheetId="52" r:id="rId52"/>
    <s:sheet name="Earnings Per Share (Details)" sheetId="53" r:id="rId53"/>
    <s:sheet name="Earnings Per Share Reconciliati" sheetId="54" r:id="rId54"/>
    <s:sheet name="Earnings Per Share Schedule of " sheetId="55" r:id="rId55"/>
    <s:sheet name="Marketable Securities (Details)" sheetId="56" r:id="rId56"/>
    <s:sheet name="Marketable Securities The matur" sheetId="57" r:id="rId57"/>
    <s:sheet name="Derivative Financial Instrume58" sheetId="58" r:id="rId58"/>
    <s:sheet name="Assets and Liabilities Measur59" sheetId="59" r:id="rId59"/>
    <s:sheet name="Inventories Components of inven" sheetId="60" r:id="rId60"/>
    <s:sheet name="Inventories Narrative (Details)" sheetId="61" r:id="rId61"/>
    <s:sheet name="Property and Equipment Details " sheetId="62" r:id="rId62"/>
    <s:sheet name="Property and Equipment Deprecia" sheetId="63" r:id="rId63"/>
    <s:sheet name="Property and Equipment Narrativ" sheetId="64" r:id="rId64"/>
    <s:sheet name="Goodwill Schedule of the change" sheetId="65" r:id="rId65"/>
    <s:sheet name="Intangible Assets Schedule of o" sheetId="66" r:id="rId66"/>
    <s:sheet name="Intangible Assets Schedule of a" sheetId="67" r:id="rId67"/>
    <s:sheet name="Intangible Assets Schedule of F" sheetId="68" r:id="rId68"/>
    <s:sheet name="Accrued Liabilities (Details)" sheetId="69" r:id="rId69"/>
    <s:sheet name="Restructuring Costs Restructuri" sheetId="70" r:id="rId70"/>
    <s:sheet name="Restructuring Costs Restructu71" sheetId="71" r:id="rId71"/>
    <s:sheet name="Restructuring Costs Narrative (" sheetId="72" r:id="rId72"/>
    <s:sheet name="Warranties Narrative (Details)" sheetId="73" r:id="rId73"/>
    <s:sheet name="Warranties Changes in accrued p" sheetId="74" r:id="rId74"/>
    <s:sheet name="Pension Liability (Details)" sheetId="75" r:id="rId75"/>
    <s:sheet name="Pension Liability Net Periodic " sheetId="76" r:id="rId76"/>
    <s:sheet name="Stock-Based Compensation (Detai" sheetId="77" r:id="rId77"/>
    <s:sheet name="Stock-Based Compensation Schedu" sheetId="78" r:id="rId78"/>
    <s:sheet name="Stock-Based Compensation Summar" sheetId="79" r:id="rId79"/>
    <s:sheet name="Stock-Based Compensation Summ80" sheetId="80" r:id="rId80"/>
    <s:sheet name="Accumulated Other Comprehensi81" sheetId="81" r:id="rId81"/>
    <s:sheet name="Commitments and Contingencies (" sheetId="82" r:id="rId82"/>
    <s:sheet name="Related Party Transactions (Det" sheetId="83" r:id="rId83"/>
    <s:sheet name="Related Party Transactions Sche" sheetId="84" r:id="rId84"/>
    <s:sheet name="Segment Information Sales with " sheetId="85" r:id="rId85"/>
    <s:sheet name="Segment Information Schedule of" sheetId="86" r:id="rId86"/>
    <s:sheet name="Segment Information Summary of " sheetId="87" r:id="rId87"/>
    <s:sheet name="Segment Information Narrative (" sheetId="88" r:id="rId88"/>
    <s:sheet name="Credit Facility Narrative (Deta" sheetId="89" r:id="rId89"/>
  </s:sheets>
  <s:definedNames/>
  <s:calcPr calcId="124519" calcMode="auto" fullCalcOnLoad="1"/>
</s:workbook>
</file>

<file path=xl/sharedStrings.xml><?xml version="1.0" encoding="utf-8"?>
<sst xmlns="http://schemas.openxmlformats.org/spreadsheetml/2006/main" uniqueCount="656">
  <si>
    <t>Document and Enitity Information - shares</t>
  </si>
  <si>
    <t>6 Months Ended</t>
  </si>
  <si>
    <t>Jun. 30, 2015</t>
  </si>
  <si>
    <t>Jul. 31, 2015</t>
  </si>
  <si>
    <t>Document Entity Information [Abstract]</t>
  </si>
  <si>
    <t>Entity Registrant Name</t>
  </si>
  <si>
    <t>ADVANCED ENERGY INDUSTRI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 $ in Thousands</t>
  </si>
  <si>
    <t>Dec. 31, 2014</t>
  </si>
  <si>
    <t>CURRENT ASSETS:</t>
  </si>
  <si>
    <t>Cash and cash equivalents</t>
  </si>
  <si>
    <t>Marketable securities</t>
  </si>
  <si>
    <t>Accounts receivable, net of allowances of $24,507 and $3,035, respectively</t>
  </si>
  <si>
    <t>Inventories, net of reserves of $44,047 and $41,080, respectively</t>
  </si>
  <si>
    <t>Deferred income tax assets</t>
  </si>
  <si>
    <t>Income taxes receivable</t>
  </si>
  <si>
    <t>Other current assets</t>
  </si>
  <si>
    <t>Total current assets</t>
  </si>
  <si>
    <t>Property and equipment, net</t>
  </si>
  <si>
    <t>OTHER ASSETS:</t>
  </si>
  <si>
    <t>Deposits and other</t>
  </si>
  <si>
    <t>Goodwill</t>
  </si>
  <si>
    <t>Other intangible assets, net</t>
  </si>
  <si>
    <t>Total assets</t>
  </si>
  <si>
    <t>CURRENT LIABILITIES:</t>
  </si>
  <si>
    <t>Accounts payable</t>
  </si>
  <si>
    <t>Income taxes payable</t>
  </si>
  <si>
    <t>Accrued payroll and employee benefits</t>
  </si>
  <si>
    <t>Accrued warranty expense</t>
  </si>
  <si>
    <t>Other accrued expenses</t>
  </si>
  <si>
    <t>Customer deposits</t>
  </si>
  <si>
    <t>Current deferred tax liability</t>
  </si>
  <si>
    <t>Total current liabilities</t>
  </si>
  <si>
    <t>LONG-TERM LIABILITIES:</t>
  </si>
  <si>
    <t>Deferred income tax liabilities</t>
  </si>
  <si>
    <t>Uncertain tax positions</t>
  </si>
  <si>
    <t>Deferred Revenue, Noncurrent</t>
  </si>
  <si>
    <t>Other long-term liabilities</t>
  </si>
  <si>
    <t>Total liabilities</t>
  </si>
  <si>
    <t>Commitments and contingencies (Note 17)</t>
  </si>
  <si>
    <t>STOCKHOLDERS' EQUITY:</t>
  </si>
  <si>
    <t>Preferred Stock, Shares Outstanding</t>
  </si>
  <si>
    <t>Common stock, $0.001 par value, 70,000 shares authorized; 41,013 and 40,613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t>
  </si>
  <si>
    <t>Accounts receivable, allowances</t>
  </si>
  <si>
    <t>Inventory,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4</t>
  </si>
  <si>
    <t>SALES</t>
  </si>
  <si>
    <t>COST OF SALES</t>
  </si>
  <si>
    <t>GROSS PROFIT</t>
  </si>
  <si>
    <t>OPERATING EXPENSES:</t>
  </si>
  <si>
    <t>Research and development</t>
  </si>
  <si>
    <t>Selling, general and administrative</t>
  </si>
  <si>
    <t>Amortization of intangible assets</t>
  </si>
  <si>
    <t>Restructuring Charges</t>
  </si>
  <si>
    <t>Total operating expenses</t>
  </si>
  <si>
    <t>OPERATING INCOME (LOSS)</t>
  </si>
  <si>
    <t>OTHER INCOME (EXPENSE), NET</t>
  </si>
  <si>
    <t>Income (loss) from continuing operations before income taxes</t>
  </si>
  <si>
    <t>Provision (benefit) for income taxes</t>
  </si>
  <si>
    <t>NET INCOME (LOSS)</t>
  </si>
  <si>
    <t>Basic weighted-average common shares outstanding</t>
  </si>
  <si>
    <t>Diluted weighted-average common shares outstanding</t>
  </si>
  <si>
    <t>EARNINGS PER SHARE:</t>
  </si>
  <si>
    <t>BASIC EARNINGS (LOSS) PER SHARE</t>
  </si>
  <si>
    <t>DILUTED EARNINGS (LOSS) PER SHARE</t>
  </si>
  <si>
    <t>Condensed Consolidated Statement of Comprehensive Income - USD ($) $ in Thousands</t>
  </si>
  <si>
    <t>Net income (loss)</t>
  </si>
  <si>
    <t>Other comprehensive income (loss), net of tax:</t>
  </si>
  <si>
    <t>Foreign currency translation adjustment</t>
  </si>
  <si>
    <t>Unrealized gains (losses) on marketable securities</t>
  </si>
  <si>
    <t>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Provision (benefit) for deferred income taxes</t>
  </si>
  <si>
    <t>Restructuring Costs and Asset Impairment Charges</t>
  </si>
  <si>
    <t>Noncash reserve for potential bad debt</t>
  </si>
  <si>
    <t>Inventory impairment</t>
  </si>
  <si>
    <t>Net gain (loss) on sale or disposal of assets</t>
  </si>
  <si>
    <t>Changes in operating assets and liabilities:</t>
  </si>
  <si>
    <t>Accounts receivable</t>
  </si>
  <si>
    <t>Inventories</t>
  </si>
  <si>
    <t>Other current liabilities and accrued expenses</t>
  </si>
  <si>
    <t>Income taxes</t>
  </si>
  <si>
    <t>Net cash provided by (used in) operating activities</t>
  </si>
  <si>
    <t>CASH FLOWS FROM INVESTING ACTIVITIES:</t>
  </si>
  <si>
    <t>Purchases of marketable securities</t>
  </si>
  <si>
    <t>Proceeds from sale of marketable securities</t>
  </si>
  <si>
    <t>Purchase of property and equipment</t>
  </si>
  <si>
    <t>Acquisitions, net of cash acquired</t>
  </si>
  <si>
    <t>Net cash used in investing activities</t>
  </si>
  <si>
    <t>CASH FLOWS FROM FINANCING ACTIVITIES:</t>
  </si>
  <si>
    <t>Proceeds from (Repayments of) Lines of Credit</t>
  </si>
  <si>
    <t>Cash Settlement of Performance Stock Units</t>
  </si>
  <si>
    <t>Payments for Repurchase of Common Stock</t>
  </si>
  <si>
    <t>Proceeds from exercise of stock options</t>
  </si>
  <si>
    <t>Excess tax from stock-based compensation deduction</t>
  </si>
  <si>
    <t>Other financing activities</t>
  </si>
  <si>
    <t>Net cash provided by (used in) financing activities</t>
  </si>
  <si>
    <t>EFFECT OF CURRENCY TRANSLATION ON CASH</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refunds of income taxes</t>
  </si>
  <si>
    <t>Cash held in banks outside the United States of America</t>
  </si>
  <si>
    <t>Operations and Summary of Significant Accounting Policies and Estimates</t>
  </si>
  <si>
    <t>Organization, Consolidation and Presentation of Financial Statements [Abstract]</t>
  </si>
  <si>
    <t>Basis of Presentation</t>
  </si>
  <si>
    <t>BASIS OF PRESENTATION Advanced Energy Industries, Inc., a Delaware corporation, and its wholly-owned subsidiaries ("we," "us," "our," "Advanced Energy," or the "Company") design, manufacture, sell, and support power conversion and control products that transform power into various usable forms. Our products enable manufacturing processes that use thin film for various products, such as semiconductor devices, flat panel displays, thin film renewables, architectural glass, optical coating and consumer products decorative and functional coating.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and material and chemical processing. Our high voltage power supplies and modules are used in applications such as semiconductor ion implantation, scanning electron microscopy ("SEM"), chemical analysis such as mass spectrometry and various applications using X-ray technology and electron guns for both analytical and processing applications. Our solar inverter products support renewable power generation solutions primarily for commercial and utility-scale solar projects and installations. Our network of global service support centers provides a recurring revenue opportunity as we offer repair services, conversions, upgrades, and refurbishments and used equipment to companies using our products. We also offer a wide variety of operations and maintenance service plans that can be tailored for photovoltaic ("PV") sites of all sizes. We are organized into two business segments based on the products and services provided. • Precision Power Products segment ("Precision Power") offers products for direct current ("DC"), pulsed DC mid-frequency, high voltage, and radio frequency ("RF") power supplies, matching networks and RF instrumentation as well as thermal instrumentation and digital power controller products. • Inverters segment ("Inverters") offers both a transformer-based or transformerless advanced grid-tied PV inverter solution for commercial and utility-scale system installations. Our PV inverters are designed to convert renewable solar power, drawn from large and small scale solar arrays, into high quality, reliable electrical power. In June 2015 the Company completed its six-month long process of seeking strategic alternatives for its inverter business and no satisfactory offers were received for all or a part of the inverter business. On June 29, 2015, we announced our decision to wind down our solar Inverter business to focus solely on our Precision Power business. This decision resulted in the cancellation of customer orders, reduction in future customer orders, decline in backlog, worsening product margin, lower average selling prices, and a decline in Inverter customer confidence of our ability and intent to continue to service their needs. These events were evaluated by management and it was determined that a triggering event had occurred, requiring the assessment of asset recoverability.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which are considered level 3 inputs. We evaluated the likelihood of collectability of receivables, evaluated the recoverability of inventory and analyzed projections of estimated future cash flows - from both the wind down operations and the ultimate disposal of assets and settlement of liabilities during the wind down which indicated that future cash flows would be negative. This assessment utilized the income approach, based on discounted cash flows, which are derived from internal forecasts and economic expectations. The result of this assessment was the recording of asset impairments during the quarter ended June 30, 2015 as follows: Asset Category Amount Reflected in this line of the Statement of Operations Accounts receivable $ 17,661 Selling, general and administrative Inventory Excess and Obsolete reserve 14,994 Cost of sales Property, plant and equipment 12,281 Restructuring charges and asset impairment* Intangible assets 3,893 Restructuring charges and asset impairment* Goodwill 149,916 Restructuring charges and asset impairment* Total asset impairments $ 198,745 *Note: See Note 13. Restructuring Costs in Part I Item 1 of this Form 10-Q. In the opinion of management, the accompanying unaudited Condensed Consolidated Financial Statements contain all adjustments, consisting of normal, recurring adjustments, necessary to present fairly the financial position of the Company at June 30, 2015 , and the results of our operations and cash flows for the three and six months ended June 30, 2015 and 2014 . The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4 and other financial information filed with the SEC. ESTIMATES AND ASSUMPTIONS The preparation of our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CRITICAL ACCOUNTING POLICIES Our accounting policies are described in our audited Consolidated Financial Statements and Notes thereto contained in our Annual Report on Form 10-K for the year ended December 31, 2014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Consolidated Financial Statements upon adoption. In April 2014, the FASB issued guidance redefining discontinued operations and requiring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This pronouncement does not have an impact on our consolidated financial statements and related disclosure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is proposed to be effective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t>
  </si>
  <si>
    <t>Business Acquisition and Disposition (Notes)</t>
  </si>
  <si>
    <t>Business Combinations [Abstract]</t>
  </si>
  <si>
    <t>BUSINESS ACQUISITION &amp; DISPOSITION</t>
  </si>
  <si>
    <t>BUSINESS ACQUISITIONS Acquisitions Power Control Module On January 27, 2014, we acquired the intellectual property related to AEG Power Solutions' Power Control Modules ("PCM"). PCM is comprised of the Thyro-Family of products and accessories and serves numerous power control applications in different industries ranging from materials thermal processing through chemical processing, glass manufacturing and numerous other general industrial power applications. This acquisition is expected to broaden our product offerings and is included in our Precision Power portfolio. We paid total consideration of $31.5 million including contingent consideration, of which $15.0 million is included in Intangibles, $16.4 million in Goodwill, and $0.1 million in Property, plant, and equipment. The acquisition included $1.4 million of contingent consideration that was paid in the first quarter of 2015. Goodwill and intangible assets are recorded in the functional currency of the entity and are subject to changes due to translation at each balance sheet date. The goodwill associated with the acquisition is the result of expected synergies and expansion of our product offerings into new markets. HiTek Power Group On April 12, 2014, Advanced Energy acquired all outstanding common stock of HiTek Power Group ("HiTek"), a privately-held provider of high voltage power solutions. Based in the United Kingdom, HiTek offers a comprehensive portfolio of high voltage and custom built power conversion products, ranging from 100V to 500kV, designed to meet the demanding requirements of OEMs worldwide. These products target applications including semiconductor wafer processing and metrology, scientific instrumentation, mass spectrometry, industrial printing, and analytical x-ray systems for industrial and analytical applications. HiTek's unique product architecture, encapsulation technology and control algorithms, combined with deep knowledge of its customer-specific applications, have made it a leading provider of critical, high-end, high voltage power solutions. We acquired HiTek to expand our product offerings in our Precision Power portfolio. The components of the fair value of the total consideration transferred for the HiTek acquisition are as follows (in thousands): Cash paid to owners $ 3,525 Cash acquired (6,889 ) Total fair value of consideration received $ (3,364 ) The following table summarizes estimated fair values of the assets acquired and liabilities assumed as of April 12, 2014 (in thousands): Accounts receivable $ 2,867 Inventories 4,980 Other current assets 415 Property and equipment 1,291 Current liabilities (3,836 ) Deferred taxes on intangible values 2,020 Long-term liabilities (22,725 ) Total tangible assets, net (14,988 ) Amortizable intangible assets: Tradename 336 Technology 4,029 Customer relationships 8,225 Total amortizable intangible assets 12,590 Total identifiable net assets (2,398 ) Gain on bargain purchase (966 ) Total fair value of consideration received $ (3,364 ) A gain (bargain purchase gain) is recorded when the fair value of assets acquired exceeds the fair value of the liabilities assumed and consideration paid. This gain is recorded in Other income on our Consolidated Statements of Operations. A summary of the intangible assets acquired, amortization method and estimated useful lives as of April 12, 2014 follows (in thousands, except useful life): Amount Amortization Method Useful Life Technology $ 4,029 Straight-line 10 Tradename 336 Straight-line 2.5 Customer relationships 8,225 Straight-line 15 $ 12,590 Intangible assets are recorded in the functional currency of the entity and are subject to changes due to translation at each balance sheet date. UltraVolt, Inc. On August 4, 2014 , Advanced Energy acquired all outstanding common stock of UltraVolt, Inc. ("UltraVolt"), a privately-held provider of high voltage power solutions. Based in Ronkonkoma, New York, UltraVolt offers a comprehensive portfolio of high voltage power supplies and modules ranging from benchtop and rack mount systems to microsize printed circuit board mount modules. Its standard DC-to-DC product line consists of over 1,500 models, which can be combined with accessories and options to create thousands of product configurations. Serving over 100 markets, UltraVolt's fixed-frequency, high-voltage topology provides wide input and output operating ranges while retaining excellent stability and efficiencies. We acquired UltraVolt to expand our high voltage product offerings in our Precision Power portfolio. The components of the fair value of the total consideration transferred for the UltraVolt acquisition are as follows (in thousands): Cash paid to owners $ 30,200 Net working capital adjustment 944 Total fair value of consideration transferred $ 31,144 The following table summarizes estimated fair values of the assets acquired and liabilities assumed as of August 4, 2014 (in thousands): Cash $ 758 Accounts receivable 1,694 Inventories 2,599 Other current assets 472 Property and equipment 424 Long-term assets 711 Deferred taxes on intangible values (1,970 ) Current liabilities (1,053 ) Total tangible assets, net 3,635 Amortizable intangible assets: Technology 2,100 Tradename 200 Customer relationships 8,600 Total amortizable intangible assets 10,900 Total identifiable net assets 14,535 Goodwill 16,609 Total fair value of consideration transferred $ 31,144 A summary of the intangible assets acquired, amortization method and estimated useful lives as of August 4, 2014 follows (in thousands, except useful life): Amount Amortization Method Useful Life Technology $ 2,100 Straight-line 10 Tradename 200 Straight-line 2.5 Customer relationships 8,600 Straight-line 12 $ 10,900 The goodwill associated with the acquisition is the result of expected synergies and expansion of the technology into additional markets that we already serve. The purchase price accounting is open pending completion of the income tax returns.</t>
  </si>
  <si>
    <t>Income Taxes</t>
  </si>
  <si>
    <t>Income Tax Disclosure [Abstract]</t>
  </si>
  <si>
    <t>INCOME TAXES</t>
  </si>
  <si>
    <t>INCOME TAXES The following table sets out the tax expense and the effective tax rate for our income (loss) from continuing operations (in thousands): Three Months Ended June 30, Six Months Ended June 30, 2015 2014 2015 2014 (Loss) income before income taxes $ (184,448 ) $ 11,537 $ (161,524 ) $ 28,354 Provision for income taxes 48,012 891 49,659 2,993 Effective tax rate (26.0 )% 7.7 % (30.7 )% 10.6 % The tax expense and effective tax rates for the three and six months ended June 30, 2015 are significantly impacted by the current period charges related to the inverter business restructuring. These charges include restructuring expenses not deductible for tax purposes, the exclusion of losses recorded in tax jurisdictions for which tax benefits are not being recognized, and the recognition of discrete tax expense in the quarter related to a change in the determination of the realizability of certain deferred tax assets. The income tax provision for the three and six months ended June 30, 2015 was calculated under the annual effective tax rate method, which resulted in a significant tax expense for these periods. The Company anticipates that the annual effective tax rate method will result in the recording of a significant tax benefit in subsequent 2015 interim periods. The effective tax rates for the three and six months ended June 30, 2014 are lower than the federal statutory rate primarily due to the benefit of the earnings in foreign jurisdictions which are subject to lower tax rates. Our policy is to classify accrued interest and penalties related to unrecognized tax benefits in our income tax provision. For the three months ended June 30, 2015 and 2014 , the amount of interest and penalties accrued related to our unrecognized tax benefits was not significant.</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e.g., stock options and restricted stock units) had been converted to common shares, and if such assumed conversion is dilutive. The following is a reconciliation of the weighted-average shares outstanding used in the calculation of basic and diluted EPS (in thousands, except per share data): Three Months Ended June 30, Six Months Ended June 30, 2015 2014 2015 2014 Net Income $ (232,460 ) $ 10,646 $ (211,183 ) $ 25,361 Basic weighted-average common shares outstanding 40,946 40,540 40,843 40,677 Assumed exercise of dilutive stock options and restricted stock units — 607 — 742 Diluted weighted-average common shares outstanding 40,946 41,147 40,843 41,419 Basic earnings per share $ (5.68 ) $ 0.26 $ (5.17 ) $ 0.62 Diluted earnings per share $ (5.68 ) $ 0.26 $ (5.17 ) $ 0.61 The following stock options were excluded in the computation of diluted earnings per share because they were anti-dilutive (in thousands): Three Months Ended June 30, Six Months Ended June 30, 2015 2014 2015 2014 Stock options 476 79 488 52 Of the shares listed above, incremental shares of 306,976 and 348,219 attributable to the assumed exercise of outstanding options and restricted stock units with exercise prices that were lower than the average price of our stock were not included in the calculation of diluted loss per share for the three and six months ended June 30, 2015 , respectively, as their effect would have been anti-dilutive due to the loss in the period. Stock Buyback In May 2014, our Board of Directors authorized a program to repurchase up to $25.0 million of our stock over a twelve-month period. Under this program, during the three and six months ended June 30, 2014, we repurchased and retired 1.4 million shares of our common stock for a total of $25.0 million . We completed the share repurchase program as of June 30, 2014. All shares repurchased were executed in the open market and no shares were repurchased from related parties. Repurchased shares were retired and assumed the status of authorized and unissued shares.</t>
  </si>
  <si>
    <t>Marketable Securities</t>
  </si>
  <si>
    <t>Investments, Debt and Equity Securities [Abstract]</t>
  </si>
  <si>
    <t>MARKETABLE SECURITIES Our investments with original maturities of more than three months at time of purchase are considered marketable securities available for sale. Our marketable securities consist of commercial paper and certificates of deposit as follows (in thousands): June 30, December 31, 2015 2014 Cost Fair Value Cost Fair Value Commercial paper $ 4,992 $ 4,993 $ — $ — Certificates of deposit 8,547 8,545 3,083 3,083 Total marketable securities $ 13,539 $ 13,538 $ 3,083 $ 3,083 The maturities of our marketable securities available for sale as of June 30, 2015 are as follows: Earliest Latest Commercial paper 10/7/2015 to 1/21/2016 Certificates of deposit 9/2/2015 to 6/5/2017 The value and liquidity of the marketable securities we hold are affected by market conditions, as well as the ability of the issuers of such securities to make principal and interest payments when due, and the functioning of the markets in which these securities are traded. Our current investments in marketable securities are expected to be liquidated during the next twelve months. As of June 30, 2015 , we do not believe any of the underlying issuers of our marketable securities are presently at risk of default.</t>
  </si>
  <si>
    <t>Derivative Financial Instruments</t>
  </si>
  <si>
    <t>Derivative Instruments and Hedging Activities Disclosure [Abstract]</t>
  </si>
  <si>
    <t>DERIVATIVE FINANCIAL INSTRUMENTS</t>
  </si>
  <si>
    <t>DERIVATIVE FINANCIAL INSTRUMENTS We are impacted by changes in foreign currency exchange rates. We attempt to mitigate these risks through the use of derivative financial instruments, primarily forward contracts. During the three and six months ended June 30, 2015 and 2014 , we entered into foreign currency exchange forward contracts to attempt to mitigate the exchange rate risk associated with intercompany debt denominated in nonfunctional currencies. These derivative instruments are not designated as hedges; however, they tend to offset the fluctuations of our intercompany debt due to foreign exchange rate changes. These forward contracts are typically for one month periods. We did not have foreign currency exchange contracts outstanding as of June 30, 2015 . At December 31, 2014 we had outstanding Euro forward contracts. The notional amount of foreign currency exchange contracts at June 30, 2014 was $11.6 million , and the difference between the fair value and the notional value of these contracts was not significant. During the three months ended June 30, 2015 and 2014 , we recognized a gain of $0.3 million and an insignificant loss , respectively. For the six months ended June 30, 2015 and 2014 , we recognized a gain of $1.9 million and a loss of $1.4 million , respectively, on our foreign currency exchange contracts. These gains and losses were offset by corresponding losses and gains, respectively, on the related underlying intercompany debt and both are included as a component of Other income (expense), net, in our Condensed Consolidated Statements of Operations.</t>
  </si>
  <si>
    <t>Assets and Liabilities Measured at Fair Value</t>
  </si>
  <si>
    <t>Fair Value Disclosures [Abstract]</t>
  </si>
  <si>
    <t>ASSETS AND LIABILITIES MEASURED AT FAIR VALUE</t>
  </si>
  <si>
    <t>ASSETS MEASURED AT FAIR VALUE The following tables present information about our financial assets measured at fair value, on a recurring basis, as of June 30, 2015 , and December 31, 2014 . The tables indicate the fair value hierarchy of the valuation techniques utilized to determine such fair value. We did not have any financial liabilities measured at fair value, on a recurring basis, as of June 30, 2015 , and December 31, 2014 . June 30, 2015 Level 1 Level 2 Level 3 Total (In thousands) Commercial paper $ — $ 4,993 $ — $ 4,993 Certificates of deposit — 8,545 — 8,545 Total marketable securities $ — $ 13,538 $ — $ 13,538 December 31, 2014 Level 1 Level 2 Level 3 Total (In thousands) Total marketable securities $ — $ 3,083 $ — $ 3,083 There were no transfers in or out of Level 1, 2, or 3 fair value measurements during the three and six months ended June 30, 2015 .</t>
  </si>
  <si>
    <t>Inventory Disclosure [Abstract]</t>
  </si>
  <si>
    <t>INVENTORIES</t>
  </si>
  <si>
    <t>INVENTORIES Our inventories are valued at the lower of cost or market and computed on a first-in, first-out (FIFO) basis. Components of Inventories, net of reserves, are as follows (in thousands): June 30, December 31, 2015 2014 Parts and raw materials $ 51,274 $ 64,096 Work in process 8,549 6,623 Finished goods 18,233 24,363 Inventories, net of reserves $ 78,056 $ 95,082 The Company recorded impairment charges on its inventory of $15.0 million for the three months ended June 30, 2015 related to the wind down of the Inverter business (see Note 1. Basis of Presentation in Part I Item 1 of this Form 10-Q).</t>
  </si>
  <si>
    <t>Property and Equipment</t>
  </si>
  <si>
    <t>Property, Plant and Equipment [Abstract]</t>
  </si>
  <si>
    <t>PROPERTY AND EQUIPMENT</t>
  </si>
  <si>
    <t>PROPERTY AND EQUIPMENT Details of property and equipment are as follows (in thousands): June 30, December 31, 2015 2014 Buildings and land $ 1,705 $ 1,745 Machinery and equipment 39,989 49,034 Computer and communication equipment 24,467 24,063 Furniture and fixtures 1,521 4,251 Vehicles 325 246 Leasehold improvements 26,887 28,030 Construction in process 49 815 94,943 108,184 Less: Accumulated depreciation (82,693 ) (79,208 ) Property and equipment, net $ 12,250 $ 28,976 Depreciation expense, recorded in general and administrative expenses and cost of goods sold, is as follows (in thousands): Three Months Ended June 30, Six Months Ended June 30, 2015 2014 2015 2014 Depreciation expense $ 2,856 $ 3,229 $ 5,809 $ 6,225 The Company recorded impairment charges on its Inverter property and equipment of $12.3 million for the three months ended June 30, 2015 related to the wind down of the Inverter business (see Note 13. Restructuring Costs in Part I Item 1 of this Form 10-Q).</t>
  </si>
  <si>
    <t>Goodwill and Intangible Assets Disclosure [Abstract]</t>
  </si>
  <si>
    <t>GOODWILL</t>
  </si>
  <si>
    <t>GOODWILL The following summarizes the changes in goodwill during the six months ended June 30, 2015 (in thousands): December 31, 2014 Impairment* Effect of Currency Translation June 30, 2015 Precision Power $ 43,873 $ — $ (335 ) $ 43,538 Inverters 159,456 (149,916 ) (9,540 ) — Consolidated $ 203,329 $ (149,916 ) $ (9,875 ) $ 43,538 *See Note 1. Basis of Presentation and Note 13. Restructuring Costs in Part I Item 1 of this Form 10-Q.</t>
  </si>
  <si>
    <t>Intangible Assets</t>
  </si>
  <si>
    <t>INTANGIBLE ASSETS</t>
  </si>
  <si>
    <t>INTANGIBLE ASSETS Other intangible assets subject to amortization consisted of the following as of June 30, 2015 (in thousands, except weighted-average useful life): Gross Carrying Amount Effect of Changes in Exchange Rates Impairment* Accumulated Amortization Net Carrying Amount Weighted-Average Useful Life in Years Technology-based $ 35,608 $ (1,599 ) $ (2,171 ) $ (20,161 ) $ 11,677 6 Customer relationships 35,472 (2,259 ) (1,669 ) (6,442 ) 25,102 11 Trademarks and other 6,001 (112 ) (53 ) (4,097 ) 1,739 9 Total amortizable intangibles $ 77,081 $ (3,970 ) $ (3,893 ) $ (30,700 ) $ 38,518 *See Note 1. Basis of Presentation and Note 13. Restructuring Costs in Part I Item 1 of this Form 10-Q. Other intangible assets subject to amortization consisted of the following as of December 31, 2014 (in thousands, except weighted-average useful life): Gross Carrying Amount as of December 31, 2014 Effect of Changes in Exchange Rates Accumulated Amortization Net Carrying Amount as of December 31, 2014 Weighted-Average Useful Life in Years Technology-based $ 35,608 $ (1,148 ) $ (18,358 ) $ 16,102 7 Customer relationships 35,472 (1,838 ) (4,767 ) 28,867 11 Trademarks and other 6,001 (105 ) (3,791 ) 2,105 9 Total amortizable intangibles $ 77,081 $ (3,091 ) $ (26,916 ) $ 47,074 Amortization expense relating to other intangible assets included in our income (loss) is as follows (in thousands): Three Months Ended June 30, Six Months Ended June 30, 2015 2014 2015 2014 Amortization expense $ 1,894 $ 2,226 $ 3,785 $ 4,101 Amortization expense related to intangibles for each of the five years 2015 (remaining) through 2019 and thereafter is as follows (in thousands): Year Ending December 31, 2015 (remaining) $ 2,565 2016 4,869 2017 4,142 2018 4,130 2019 4,112 Thereafter 18,700 $ 38,518</t>
  </si>
  <si>
    <t>Accrued Liabilities (Notes)</t>
  </si>
  <si>
    <t>Other Liabilities Disclosure [Abstract]</t>
  </si>
  <si>
    <t>OTHER ACCRUED EXPENSES</t>
  </si>
  <si>
    <t>OTHER ACCRUED EXPENSES Other accrued expenses consisted of the following (in thousands): June 30, December 31, 2015 2014 Accrued restructuring costs (See Note 13) 1,603 1,386 Current contingent consideration — 1,210 Accrued sales and use tax 2,495 2,252 Accrued VAT 2,786 3,980 Other* 15,569 11,142 Total Other accrued expenses $ 22,453 $ 19,970 *Other consists of items that are individually less than 5% of total current liabilities.</t>
  </si>
  <si>
    <t>Restructuring Costs (Notes)</t>
  </si>
  <si>
    <t>Restructuring and Related Activities [Abstract]</t>
  </si>
  <si>
    <t>RESTRUCTURING COSTS</t>
  </si>
  <si>
    <t>RESTRUCTURING COSTS In June 2015, we committed to a restructuring plan in relation to the wind down of our Inverter business. Under this plan, we expect to record a total pre-tax charge of approximately $260 million to $290 million , the majority of which was recorded in the second quarter of 2015. We expect to incur the remainder of these costs over the next six to nine months as we wind down the Inverter activities. Of this amount, approximately $2 million to $32 million relate to the write down of inventory, fixed and other assets, $15 million relates to employee termination costs, $10 million to tax valuation allowances and the remaining $40 million is for other costs to exit the business, primarily related to the settlement of open purchase orders and other liabilities with vendors related to the wind down. The following table summarizes the components of our restructuring costs incurred under the 2015 plan (in thousands): Three and Six Months Ended June 30, 2015 Severance and related costs $ 108 Asset impairments 168,285 Total restructuring charges $ 168,393 The following table summarizes our liabilities under the 2015 plan (in thousands): Balances at December 31, 2014 Costs incurred and charged to expense Cost paid or otherwise settled Effect of change in exchange rates Balances at June 30, 2015 Severance and related costs $ — $ 108 $ (78 ) $ (1 ) $ 29 Asset impairments* — 168,285 (166,853 ) (14 ) 1,418 Total restructuring liabilities $ — $ 168,393 $ (166,931 ) $ (15 ) $ 1,447 *Asset impairments primarily include property and equipment of $12.3 million (see Note 9. Property and Equipment in Part I Item 1 of this Form 10-Q), goodwill of $149.9 million (see Note 10. Goodwill in Part I Item 1 of this Form 10-Q), and intangibles of $3.9 million (see Note 11. Intangibles in Part I Item 1 of this Form 10-Q). In April 2014, we committed to a restructuring plan to take advantage of additional cost savings opportunities in connection with our acquisitions and realignment to a single organizational structure based on product line. The plan called for consolidating certain facilities and rebranding of products to allow us to use our resources more efficiently. All activities under this restructuring plan were completed prior to December 31, 2014. Accrued restructuring costs are included in Other accrued expenses on our Condensed Consolidated Balance Sheet. The following table summarizes our restructuring liabilities under the 2014 plan (in thousands): Balances at December 31, 2014 Cost paid or otherwise settled Effect of change in exchange rates Balances at June 30, 2015 Severance and related costs $ 992 $ (1,003 ) $ 11 $ — Facility closure costs 51 (49 ) (2 ) — Total restructuring liabilities $ 1,043 $ (1,052 ) $ 9 $ — In April 2013, we committed to a restructuring plan to take advantage of additional cost saving opportunities in connection with our acquisition of Refusol. The plan called for consolidating certain facilities, further centralizing our manufacturing and rationalizing certain products to most effectively meet customer needs. Collectively, these steps will enable us to more efficiently use our resources to achieve strategic goals. All activities under this restructuring plan were completed prior to December 31, 2013. The following table summarizes our restructuring liabilities under the 2013 plan (in thousands): Balances at December 31, 2014 Cost paid or otherwise settled Effect of change in exchange rates Balances at June 30, 2015 Severance and related costs $ 38 $ (34 ) $ (4 ) $ — Facility closure costs 141 (58 ) (9 ) 74 Total restructuring liabilities $ 179 $ (92 ) $ (13 ) $ 74 In September 2011, we approved and committed to several initiatives over the following 16 months to realign our manufacturing and research and development activities in order to foster growth and enhance profitability. These initiatives are designed to align research and development activities with the location of our customers and reduce production costs. Under this plan, we reduced our global headcount, consolidated our facilities by terminating or exiting several leases, and recorded impairments for assets no longer in use due to the restructuring of our business. All activities under this restructuring plan were completed prior to December 31, 2012. The following table summarizes our restructuring liabilities under the 2011 plan (in thousands): Balances at December 31, 2014 Cost paid or otherwise settled Effect of change in exchange rates Balances at June 30, 2015 Facility closure costs $ 164 $ (82 ) $ — $ 82 Total restructuring liabilities $ 164 $ (82 ) $ — $ 82</t>
  </si>
  <si>
    <t>Warranties</t>
  </si>
  <si>
    <t>Product Warranties Disclosures [Abstract]</t>
  </si>
  <si>
    <t>WARRANTIES</t>
  </si>
  <si>
    <t>WARRANTIES Provisions of our sales agreements include product warranties customary to these types of agreements, ranging from 18 months to 24 months following installation for Precision Power products and 3 years to 10 years following installation for Inverter products. Our provision for the estimated cost of warranties is recorded when revenue is recognized. The warranty provision is based on historical experience by product, configuration and geographic region. We establish accruals for warranty issues that are probable to result in future costs. Changes in product warranty accruals are as follows (in thousands): Three Months Ended June 30, Six Months Ended June 30, 2015 2014 2015 2014 Balances at beginning of period $ 32,117 $ 20,650 $ 36,121 $ 22,067 Warranty liabilities acquired — 19,684 — 19,684 Increases to accruals related to sales during the period 1,915 1,857 3,801 3,425 Warranty expenditures (3,719 ) (4,652 ) (6,704 ) (7,606 ) Effect of changes in exchange rates 934 51 (1,971 ) 20 Balances at end of period $ 31,247 $ 37,590 $ 31,247 $ 37,590 As of June 30, 2015 $12.5 million is recorded in Current liabilities and $18.7 million is recorded in Long-term liabilities in our Condensed Consolidated Balance Sheet.</t>
  </si>
  <si>
    <t>Pension Liability (Notes)</t>
  </si>
  <si>
    <t>Compensation and Retirement Disclosure [Abstract]</t>
  </si>
  <si>
    <t>Pension and Other Postretirement Benefits Disclosure [Text Block]</t>
  </si>
  <si>
    <t>PENSION LIABILITY In connection with the HiTek acquisition discussed in Note 2. Business Acquisitions , we acquired the HiTek Power Limited Pension Scheme ("HPLPS"). The HPLPS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net amount of the pension liability on our balance sheets as of June 30, 2015 and December 31, 2014 was $20.0 million and $20.1 million , respectively, recorded in Other long-term liabilities. The components of the net periodic pension expense for the three and six months ended June 30, 2015 and 2014 were as follows (in thousands): Three Months Ended June 30, Six Months Ended June 30, 2015 2014 2015 2014 Net periodic (benefit) expense: Expected return on plan assets $ (165 ) $ (181 ) $ (328 ) $ (181 ) Interest cost 329 361 654 361 Net periodic expense $ 164 $ 180 $ 326 $ 180</t>
  </si>
  <si>
    <t>Stock-Based Compensation</t>
  </si>
  <si>
    <t>Disclosure of Compensation Related Costs, Share-based Payments [Abstract]</t>
  </si>
  <si>
    <t>STOCK-BASED COMPENSATION</t>
  </si>
  <si>
    <t>STOCK-BASED COMPENSATION We recognize stock-based compensation expense in Cost of sales, Research and development, and Selling, general &amp; administrative expenses based on the fair value of the awards issued and the functional area of the employee receiving the award. Stock-based compensation for the three and six months ended June 30, 2015 and 2014 is as follows (in thousands): Three Months Ended June 30, Six Months Ended June 30, 2015 2014 2015 2014 Stock-based compensation expense $ 853 $ 1,495 $ 1,442 $ 3,259 Stock Options Stock option awards, other than awards under our 2012-2014 Long Term Incentive Plan ("2012-2014 LTI Plan") and our 2015 Long Term Incentive Plan ("2015 LTI Plan"), are generally granted with an exercise price equal to the market price of our common stock at the date of grant, a four -year vesting schedule, and a term of 10 years. Under our 2012-2014 LTI Plan, we made grants of performance based options during the first quarter of 2014, which vested in the first quarter of 2015 based on the Company's achievement of return on net assets targets established by our Board of Directors at the beginning of 2014. The fair value of each grant was estimated on the date of grant using the Black-Scholes-Merton option pricing model utilizing an expected volatility of 53.3% , a risk-free rate of 1.7% , a dividend yield of zero, and an expected term of 5.4 years . The weighted-average grant date fair value of the options is $13.09 per share. Under our 2015 LTI Plan, we made grants of time-based options during the first quarter of 2015, which will vest annually over a three-year period. The fair value of each grant was estimated on the date of grant using the Black-Scholes-Merton option pricing model utilizing an expected volatility of 43.4% , a risk-free rate of 1.1% , a dividend yield of zero, and an expected term of 4.3 years . The weighted-average grant date fair value of the options is $9.53 per share A summary of our time based stock option activity for the six months ended June 30, 2015 is as follows (in thousands): Shares Options outstanding at beginning of period 642 Options granted 171 Options exercised (179 ) Options forfeited (31 ) Options outstanding at end of period 603 Changes in outstanding performance based stock options during the six months ended June 30, 2015 were as follows (in thousands): Shares Options outstanding at beginning of period 380 Options exercised (94 ) Options forfeited (143 ) Options outstanding at end of period 143 Restricted Stock Units Restricted Stock Units ("RSU"), except for those under our 2012-2014 LTI Plan and our 2015 LTI Plan, are generally granted with a three- or four-year vesting schedule. Under our 2012-2014 LTI Plan, we made grants of performance based awards during the first quarter of 2014, which vested in the first quarter of 2015 based on the Company's achievement of return on net assets targets established by our Board of Directors at the beginning of 2014. No further awards are outstanding under this plan. Under our 2015 LTI Plan, we made grants of performance based and time-based awards during the first quarter of 2015. The time-based awards will vest annually over a three-year period and the performance based awards will vest in the next year based on the Company's achievement of return on net assets targets established by our Board of Directors at the beginning of 2015. The awards were granted with an exercise price equal to the market price of our common stock at the date of grant. A summary of our time-based unvested RSU activity for the six months ended June 30, 2015 is as follows (in thousands): Shares Balance at beginning of period 115 RSUs granted 146 RSUs vested (64 ) RSUs forfeited (9 ) Balance at end of period 188 Changes in the unvested performance based RSUs during the six months ended June 30, 2015 were as follows (in thousands): Shares Balance at beginning of period 242 RSUs granted 62 RSUs vested (75 ) RSUs forfeited (167 ) Balance at end of period 62</t>
  </si>
  <si>
    <t>Accumulated Other Comprehensive Income</t>
  </si>
  <si>
    <t>Equity [Abstract]</t>
  </si>
  <si>
    <t>ACCUMULATED OTHER COMPREHENSIVE INCOME</t>
  </si>
  <si>
    <t>ACCUMULATED OTHER COMPREHENSIVE INCOME Accumulated other comprehensive income, net of tax, consisted of the following (in thousands): Foreign Currency Adjustments Unrealized Gains (Losses) on Marketable Securities Total Accumulated Other Comprehensive Income Balances at December 31, 2014 $ 10,249 $ 527 $ 10,776 Current period other comprehensive income (loss) (7,713 ) (624 ) (8,337 ) Balances at June 30, 2015 $ 2,536 $ (97 ) $ 2,439</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June 30, 2015 is approximately $74.4 million . Our policy with respect to all purchase commitments is to record losses, if any, when they are probable and reasonably estimable. We continuously monitor these commitments for exposure to potential losses and will record a provision for losses when it is deemed necessary. Additionally, we have a commitment to fund our defined benefit obligation in the amount of $0.8 million per year through 2024. For more information on the defined benefit obligation, please see Note 15. Pension Liability in Part I Item 1 of this Form 10-Q. We are involved in disputes and legal actions arising in the normal course of our business. There have been no material developments in legal proceedings in which we are involved during the three and six months ended June 30, 2015 .</t>
  </si>
  <si>
    <t>Related Party Transactions</t>
  </si>
  <si>
    <t>Related Party Transactions [Abstract]</t>
  </si>
  <si>
    <t>RELATED PARTY TRANSACTIONS</t>
  </si>
  <si>
    <t>RELATED PARTY TRANSACTIONS During the three and six months ended June 30, 2015 and 2014 , we engaged in the following transactions with companies related to members of our Board of Directors, as described below (in thousands): Three Months Ended June 30, Six Months Ended June 30, 2015 2014 2015 2014 Sales to related parties $ 112 $ 101 $ 311 $ 228 Rent expense to related parties — 472 — 907 Sales - Related Parties Members of our Board of Directors hold various executive positions and serve as directors at other companies, including companies that are our customers. During the three months ended June 30, 2015 and the six months ended June 30, 2015 and June 30, 2014 , we had sales to one customer as noted above. During the three months ended June 30, 2014 , we had sales to two such customers. As of June 30, 2015 , we had aggregate accounts receivable from one such customer of $0.1 million . As of December 31, 2014 , we had aggregate accounts receivable of $0.1 million from three customers.</t>
  </si>
  <si>
    <t>Segment Information</t>
  </si>
  <si>
    <t>Segment Reporting [Abstract]</t>
  </si>
  <si>
    <t>SEGMENT INFORMATION</t>
  </si>
  <si>
    <t>SEGMENT INFORMATION Our Precision Power segment offers power conversion products for direct current, pulsed DC mid-frequency, high voltage, and radio frequency power supplies, matching networks, RF instrumentation, and PCM as well as thermal instrumentation products. Our power conversion systems refine, modify, and control the raw electrical power from a utility and convert it into power that may be customized and is predictable and repeatable. Our thermal instrumentation products provide temperature measurement solutions for applications in which time-temperature cycles affect material properties, productivity, and yield. These products are used in rapid thermal processing, chemical vapor deposition, and other semiconductor and solar applications requiring non-contact temperature measurement. Our network of global service support centers offer repair services, conversions, upgrades, and refurbishments to companies using our products. Precision Power principally serves original equipment manufacturers ("OEMs") and end customers in the semiconductor, flat panel display, solar panel, and other capital equipment and industrial markets. Our Inverters segment offers both a transformer-based and a transformerless advanced grid-tied PV inverter solution primarily for commercial and utility-scale system installations. Our PV inverters are designed to convert renewable solar power, drawn from large- and small-scale solar arrays, into high quality, reliable electrical power. Our Inverters segment focuses on commercial and utility-scale solar projects and installations, selling primarily to distributors, engineering, procurement, and construction contractors, developers, and utility companies. On June 29, 2015, we announced our intention to wind down operations of our Solar Inverter business. For more information on this wind down, please refer to Note 13. Restructuring Costs in Part I Item 1 of this Form 10-Q. Our chief operating decision maker, who is our Chief Executive Officer, and other management personnel regularly review our performance and make resource allocation decisions by reviewing the results of our two business segments separately. Revenue and operating profit is reviewed by our chief operating decision maker. Sales with respect to our operating segments is as follows (in thousands): Three Months Ended June 30, Six Months Ended June 30, 2015 2014 2015 2014 Precision Power $ 104,610 $ 81,832 $ 210,449 $ 164,704 Inverters 32,181 64,453 67,460 122,529 Total $ 136,791 $ 146,285 $ 277,909 $ 287,233 (Loss) income before income taxes by operating segment is as follows (in thousands): Three Months Ended June 30, Six Months Ended June 30, 2015 2014 2015 2014 Precision Power $ 28,632 $ 18,362 $ 59,735 $ 41,573 Inverters (44,841 ) (6,606 ) (54,087 ) (12,904 ) Total segment operating (loss) income (16,209 ) 11,756 5,648 28,669 Restructuring charges (168,393 ) (244 ) (168,393 ) (244 ) Other income (expense), net 154 25 1,221 (71 ) (Loss) income before income taxes $ (184,448 ) $ 11,537 $ (161,524 ) $ 28,354 Segment assets consist of inventories, net and property and equipment, net. A summary of consolidated total assets by segment follows (in thousands): June 30, 2015 December 31, 2014 Precision Power $ 45,653 $ 51,414 Inverters 44,001 69,612 Total segment assets 89,654 121,026 Unallocated corporate property and equipment 653 2,617 Unallocated corporate assets 421,749 560,926 Consolidated total assets $ 512,056 $ 684,569 "Corporate" is a non-operating business segment with the main purpose of supporting operations. Unallocated corporate assets include accounts receivable, deferred income taxes, other current assets and intangible assets. During the three and six months ended June 30, 2015 , we had two customers which individually accounted for 10% or more of our sales. Sales to Applied Materials, Inc. and LAM Research were $28.8 million and $25.3 million or 21.1% and 18.5% , respectively, of total sales for the three month period and $64.2 million and $47.2 million or 23.1% and 17.0% for the six month period. During the three months ended June 30, 2014 , we had two customers individually accounting for 10% or more of our sales. Sales to Applied Materials, Inc. and LAM Research were $21.2 million and $15.0 million or 14.5% and 10.3% , respectively, of total sales during the three month period ended June 30, 2014 . During the six months ended June 30, 2014 , we had sales to three customers which individually accounted for over 10% of our sales. Sales to Applied Materials, Inc., LAM Research, and AMEC were $48.2 million , $32.8 million , and $31.9 million or 16.5% , 11.4% , and 11.1% , respectively. Our sales to Applied Materials, Inc. and LAM Research include precision power products used in semiconductor processing and solar, flat panel display, and architectural glass applications. Our sales to AMEC include solar inverters. No other customer accounted for 10% or more of our sales during these periods.</t>
  </si>
  <si>
    <t>Credit Facility (Notes)</t>
  </si>
  <si>
    <t>Line of Credit Facility [Line Items]</t>
  </si>
  <si>
    <t>Debt Disclosure [Text Block]</t>
  </si>
  <si>
    <t>CREDIT FACILITIES In October 2012, we, along with two of our wholly-owned subsidiaries, AE Solar Energy, Inc. and Sekidenko, Inc., entered into a Credit Agreement, subsequently amended in November 2012 and August 2013, (the "Credit Agreement") with Wells Fargo Bank, National Association ("Wells Fargo"), as agent for and on behalf of certain lenders (each a "Lender"), which provides for a new secured revolving credit facility of up to $50.0 million (the "Credit Facility"). The Credit Facility provides us with the ability to borrow up to $50.0 million , although the amount of the Credit Facility may be increased by an additional $25.0 million up to a total of $75.0 million subject to receipt of lender commitments and other conditions. Borrowings under the Credit Facility are subject to a borrowing base based upon our domestic accounts receivable and inventory and are available for various corporate purposes, including general working capital, capital expenditures, and certain permitted acquisitions. The Credit Agreement also permits us to issue letters of credit which reduce availability under the Credit Agreement. The maturity date of the Credit Facility is October 12, 2017 . As of June 30, 2015 , we had $25.4 million of availability on our Wells Fargo Credit Facility. At our election, the loans comprising each borrowing will bear interest at a rate per annum equal to either: (a) a "base rate" plus between one-half ( 0.5% ) and one ( 1.0% ) full percentage point depending on the amount available for additional draws under the Credit Facility ("Base Rate Loan"); or (b) the LIBOR rate then in effect plus between one and one-half ( 1.5% ) and two ( 2% ) percentage points depending on the amount available for additional draws under the Credit Facility. The "base rate" for any Base Rate Loan will be the greatest of the federal funds rate plus one-half ( 0.5% ) percentage point; the one-month LIBOR rate plus one ( 1.0% ) percentage point; and Wells Fargo's "prime rate" then in effect. As of June 30, 2015 , the rate in effect was 3.75% . The Credit Agreement requires us to pay certain fees to the Lenders and contains affirmative and negative covenants, which, among other things, require us to deliver to the Lenders specified quarterly and annual financial information, and limit us and our Guarantors (as defined below), subject to various exceptions and thresholds, from, among other things: (i) creating liens on our assets; (ii) merging with other companies or engaging in other extraordinary corporate transactions; (iii) selling certain assets or properties; (iv) entering into transactions with affiliates; (v) making certain types of investments; (vi) changing the nature of our business; and (vii) paying certain distributions or certain other payments to affiliates. Additionally, there are the following financial covenants: (i) during any period in which $12.5 million or less is available to us under the Credit Facility and for sixty (60) days thereafter, the Credit Agreement requires the maintenance of a defined consolidated fixed charge coverage ratio; and (ii) if there is any indebtedness under any issued and outstanding convertible notes, we are required to maintain a specified level of liquidity. The Credit Agreement requires us to pay certain fees to the Lenders, including a $2,500 collateral management fee for each month that the Credit Facility is in place, and a fee based on the unused amount of the Credit Facility. During the six months ended June 30, 2015 and 2014 , we expensed $0.2 million and $0.2 million , respectively, in interest and fees related to unused line of credit fees and amortization of debt issuance costs. We did not borrow against the Credit Facility during the six months ended June 30, 2015 . Pursuant to a Guaranty and Security Agreement (the "GS Agreement"), borrowings under the Credit Facility are guaranteed by our wholly-owned subsidiaries Aera Corporation and AEI US Subsidiary, Inc., (collectively the " Guarantors"). Under the GS Agreement, we and the Guarantors granted the Lenders a security interest in certain, but not all, of our and the Guarantors' assets. As part of the acquisition of Refusol described in Note 2. Business Acquisitions , we assumed the outstanding debt of Refusol as of the acquisition date. There were three outstanding loans with banks related to this debt, of which one was repaid and cancelled during the third quarter of 2013. Refusol, GmbH had an outstanding loan agreement with Commerzbank Aktiengesellschaft ("Commerzbank") for up to 8.0 million Euros ("Commerzbank Loan Agreement"). The agreement allowed Refusol to borrow up to 8.0 million Euros through various types of instruments including an overdraft (revolving) facilities, money market (term) loans, surety loans, or guarantees. There was no maturity date. Borrowings under the revolving credit facility bore interest at 5.32% . Surety and guarantee loans bore interest at 1.5% . The Commerzbank Loan Agreement required the payment of a credit commission of 0.5% of the total loan amount. The agreement contained various covenants including a financial covenant requiring a specified level of equity. This line of credit was repaid and cancelled in the second quarter of 2014. Refusol, GmbH also had an outstanding loan agreement with Bayerische Landesbank ("Bayern") which allowed it to borrow up to 4.0 million Euros either as overdraft facilities, term loans, or guarantees with repayment occurring as one lump sum at the maturity date of the individual transaction with respect to term loans, or maturity of the loan agreement which was July 31, 2013 (the "Bayern Loan Agreement"). The overdraft facility bore interest at 4.5% . Term loans bore interest at the money market rate established by Bayern at the time of the loan plus a margin of 1.9% . Guarantees bore interest at 1.25% and had an issuing fee per guarantee. Loan commitment fees were 0.25% on the unused portion of the total loan amount. The Bayern Loan Agreement contained certain reporting requirements and a financial covenant requiring a specified level of equity. Upon expiration of this agreement, Refusol, GmbH entered into a new loan agreement with Bayerische Landesbank ("Bayern") under which it had the ability to borrow up to 4.0 million Euros (equal to $5.5 million on June 30, 2015 ) as either bank overdrafts, term loans, guarantees, or letters of credit. The overdraft facility bore interest at 3.9% , guarantees bore a rate of 1.64% and interest on term loans was a fixed rate set for each term loan period based on money market rates. Loan commitment fees were 0.25% . This line of credit was repaid and cancelled in the third quarter of 2014. Refusol, Inc., a wholly-owned subsidiary of Refusol, GmbH located in the United States, had a revolving line of credit with Wells Fargo with an aggregate principal amount of $1.5 million and a maturity date of July 1, 2013 . Borrowings under the line of credit were secured by all of Refusol, Inc.'s accounts receivable, inventory, and property, plant, and equipment and a letter of credit issued under the Commerzbank Loan Agreement. The line of credit bore interest at either (a) a fluctuating rate per annum one quarter of one percent ( 0.25% ) above the Prime Rate or (b) the LIBOR rate then in effect plus two percent ( 2.0% ). Refusol, Inc. had the option to select the method of interest each month. A commitment fee of 0.125% was payable by Refusol, Inc. on the unused portion of the line of credit. The line of credit contained certain affirmative and negative covenants limiting Refusol, Inc.'s ability to borrow additional funds or guarantee the debt of others. This line of credit was paid down and cancelled on its maturity date of July 1, 2013 .</t>
  </si>
  <si>
    <t>Commitments and Contingencies Commitments and Contingencies (Policies)</t>
  </si>
  <si>
    <t>Our policy with respect to all purchase commitments is to record losses, if any, when they are probable and reasonably estimable.</t>
  </si>
  <si>
    <t>Business Acquisition and Disposition (Tables)</t>
  </si>
  <si>
    <t>Business Acquisition [Line Items]</t>
  </si>
  <si>
    <t>Schedule of intangible assets acquired, amortization method and estimated useful lives</t>
  </si>
  <si>
    <t xml:space="preserve">A summary of the intangible assets acquired, amortization method and estimated useful lives as of August 4, 2014 follows (in thousands, except useful life): Amount Amortization Method Useful Life Technology $ 2,100 Straight-line 10 Tradename 200 Straight-line 2.5 Customer relationships 8,600 Straight-line 12 $ 10,900 </t>
  </si>
  <si>
    <t>HiTek [Member]</t>
  </si>
  <si>
    <t>Schedule of components of fair value of consideration transferred</t>
  </si>
  <si>
    <t>The components of the fair value of the total consideration transferred for the HiTek acquisition are as follows (in thousands): Cash paid to owners $ 3,525 Cash acquired (6,889 ) Total fair value of consideration received $ (3,364 )</t>
  </si>
  <si>
    <t>Schedule of Recognized Identified Assets Acquired and Liabilities Assumed [Table Text Block]</t>
  </si>
  <si>
    <t>The following table summarizes estimated fair values of the assets acquired and liabilities assumed as of April 12, 2014 (in thousands): Accounts receivable $ 2,867 Inventories 4,980 Other current assets 415 Property and equipment 1,291 Current liabilities (3,836 ) Deferred taxes on intangible values 2,020 Long-term liabilities (22,725 ) Total tangible assets, net (14,988 ) Amortizable intangible assets: Tradename 336 Technology 4,029 Customer relationships 8,225 Total amortizable intangible assets 12,590 Total identifiable net assets (2,398 ) Gain on bargain purchase (966 ) Total fair value of consideration received $ (3,364 )</t>
  </si>
  <si>
    <t xml:space="preserve">A summary of the intangible assets acquired, amortization method and estimated useful lives as of April 12, 2014 follows (in thousands, except useful life): Amount Amortization Method Useful Life Technology $ 4,029 Straight-line 10 Tradename 336 Straight-line 2.5 Customer relationships 8,225 Straight-line 15 $ 12,590 </t>
  </si>
  <si>
    <t>Income Taxes (Tables)</t>
  </si>
  <si>
    <t>Schedule of tax expense and the effective tax rate for our income from continuing operations</t>
  </si>
  <si>
    <t>The following table sets out the tax expense and the effective tax rate for our income (loss) from continuing operations (in thousands): Three Months Ended June 30, Six Months Ended June 30, 2015 2014 2015 2014 (Loss) income before income taxes $ (184,448 ) $ 11,537 $ (161,524 ) $ 28,354 Provision for income taxes 48,012 891 49,659 2,993 Effective tax rate (26.0 )% 7.7 % (30.7 )% 10.6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in thousands, except per share data): Three Months Ended June 30, Six Months Ended June 30, 2015 2014 2015 2014 Net Income $ (232,460 ) $ 10,646 $ (211,183 ) $ 25,361 Basic weighted-average common shares outstanding 40,946 40,540 40,843 40,677 Assumed exercise of dilutive stock options and restricted stock units — 607 — 742 Diluted weighted-average common shares outstanding 40,946 41,147 40,843 41,419 Basic earnings per share $ (5.68 ) $ 0.26 $ (5.17 ) $ 0.62 Diluted earnings per share $ (5.68 ) $ 0.26 $ (5.17 ) $ 0.61</t>
  </si>
  <si>
    <t>Schedule of stock options and restricted units were excluded in the computation of diluted earnings per share because they were anti-dilutive</t>
  </si>
  <si>
    <t>The following stock options were excluded in the computation of diluted earnings per share because they were anti-dilutive (in thousands): Three Months Ended June 30, Six Months Ended June 30, 2015 2014 2015 2014 Stock options 476 79 488 52</t>
  </si>
  <si>
    <t>Marketable Securities (Tables)</t>
  </si>
  <si>
    <t>The composition of our marketable securities</t>
  </si>
  <si>
    <t xml:space="preserve"> marketable securities consist of commercial paper and certificates of deposit as follows (in thousands): June 30, December 31, 2015 2014 Cost Fair Value Cost Fair Value Commercial paper $ 4,992 $ 4,993 $ — $ — Certificates of deposit 8,547 8,545 3,083 3,083 Total marketable securities $ 13,539 $ 13,538 $ 3,083 $ 3,083</t>
  </si>
  <si>
    <t>The maturities of our marketable securities available for sale</t>
  </si>
  <si>
    <t>The maturities of our marketable securities available for sale as of June 30, 2015 are as follows: Earliest Latest Commercial paper 10/7/2015 to 1/21/2016 Certificates of deposit 9/2/2015 to 6/5/2017</t>
  </si>
  <si>
    <t>Assets and Liabilities Measured at Fair Value (Tables)</t>
  </si>
  <si>
    <t>Schedule of financial assets measured at fair value, on a recurring basis</t>
  </si>
  <si>
    <t>The following tables present information about our financial assets measured at fair value, on a recurring basis, as of June 30, 2015 , and December 31, 2014 . The tables indicate the fair value hierarchy of the valuation techniques utilized to determine such fair value. We did not have any financial liabilities measured at fair value, on a recurring basis, as of June 30, 2015 , and December 31, 2014 . June 30, 2015 Level 1 Level 2 Level 3 Total (In thousands) Commercial paper $ — $ 4,993 $ — $ 4,993 Certificates of deposit — 8,545 — 8,545 Total marketable securities $ — $ 13,538 $ — $ 13,538 December 31, 2014 Level 1 Level 2 Level 3 Total (In thousands) Total marketable securities $ — $ 3,083 $ — $ 3,083</t>
  </si>
  <si>
    <t>Inventories (Tables)</t>
  </si>
  <si>
    <t>Components of inventories</t>
  </si>
  <si>
    <t>Our inventories are valued at the lower of cost or market and computed on a first-in, first-out (FIFO) basis. Components of Inventories, net of reserves, are as follows (in thousands): June 30, December 31, 2015 2014 Parts and raw materials $ 51,274 $ 64,096 Work in process 8,549 6,623 Finished goods 18,233 24,363 Inventories, net of reserves $ 78,056 $ 95,082 The Company recorded impairment charges on its inventory of $15.0 million for the three months ended June 30, 2015 related to the wind down of the Inverter business (see Note 1. Basis of Presentation in Part I Item 1 of this Form 10-Q).</t>
  </si>
  <si>
    <t>Property and Equipment (Tables)</t>
  </si>
  <si>
    <t>Details of property and equipment</t>
  </si>
  <si>
    <t>Details of property and equipment are as follows (in thousands): June 30, December 31, 2015 2014 Buildings and land $ 1,705 $ 1,745 Machinery and equipment 39,989 49,034 Computer and communication equipment 24,467 24,063 Furniture and fixtures 1,521 4,251 Vehicles 325 246 Leasehold improvements 26,887 28,030 Construction in process 49 815 94,943 108,184 Less: Accumulated depreciation (82,693 ) (79,208 ) Property and equipment, net $ 12,250 $ 28,976</t>
  </si>
  <si>
    <t>Depreciation expense recorded in continuing operations</t>
  </si>
  <si>
    <t>Depreciation expense, recorded in general and administrative expenses and cost of goods sold, is as follows (in thousands): Three Months Ended June 30, Six Months Ended June 30, 2015 2014 2015 2014 Depreciation expense $ 2,856 $ 3,229 $ 5,809 $ 6,225 The Company recorded impairment charges on its Inverter property and equipment of $12.3 million for the three months ended June 30, 2015 related to the wind down of the Inverter business (see Note 13. Restructuring Costs in Part I Item 1 of this Form 10-Q).</t>
  </si>
  <si>
    <t>Goodwill (Tables)</t>
  </si>
  <si>
    <t>Schedule of the changes in goodwill</t>
  </si>
  <si>
    <t>The following summarizes the changes in goodwill during the six months ended June 30, 2015 (in thousands): December 31, 2014 Impairment* Effect of Currency Translation June 30, 2015 Precision Power $ 43,873 $ — $ (335 ) $ 43,538 Inverters 159,456 (149,916 ) (9,540 ) — Consolidated $ 203,329 $ (149,916 ) $ (9,875 ) $ 43,538 *See Note 1. Basis of Presentation and Note 13. Restructuring Costs in Part I Item 1 of this Form 10-Q.</t>
  </si>
  <si>
    <t>Intangible Assets (Tables)</t>
  </si>
  <si>
    <t>Schedule of other intangible assets</t>
  </si>
  <si>
    <t xml:space="preserve">Other intangible assets subject to amortization consisted of the following as of June 30, 2015 (in thousands, except weighted-average useful life): Gross Carrying Amount Effect of Changes in Exchange Rates Impairment* Accumulated Amortization Net Carrying Amount Weighted-Average Useful Life in Years Technology-based $ 35,608 $ (1,599 ) $ (2,171 ) $ (20,161 ) $ 11,677 6 Customer relationships 35,472 (2,259 ) (1,669 ) (6,442 ) 25,102 11 Trademarks and other 6,001 (112 ) (53 ) (4,097 ) 1,739 9 Total amortizable intangibles $ 77,081 $ (3,970 ) $ (3,893 ) $ (30,700 ) $ 38,518 *See Note 1. Basis of Presentation and Note 13. Restructuring Costs in Part I Item 1 of this Form 10-Q. Other intangible assets subject to amortization consisted of the following as of December 31, 2014 (in thousands, except weighted-average useful life): Gross Carrying Amount as of December 31, 2014 Effect of Changes in Exchange Rates Accumulated Amortization Net Carrying Amount as of December 31, 2014 Weighted-Average Useful Life in Years Technology-based $ 35,608 $ (1,148 ) $ (18,358 ) $ 16,102 7 Customer relationships 35,472 (1,838 ) (4,767 ) 28,867 11 Trademarks and other 6,001 (105 ) (3,791 ) 2,105 9 Total amortizable intangibles $ 77,081 $ (3,091 ) $ (26,916 ) $ 47,074 </t>
  </si>
  <si>
    <t>Schedule of amortization expense relating to other intangible assets</t>
  </si>
  <si>
    <t>Amortization expense relating to other intangible assets included in our income (loss) is as follows (in thousands): Three Months Ended June 30, Six Months Ended June 30, 2015 2014 2015 2014 Amortization expense $ 1,894 $ 2,226 $ 3,785 $ 4,101</t>
  </si>
  <si>
    <t>Schedule of expected future amortization expense</t>
  </si>
  <si>
    <t>Amortization expense related to intangibles for each of the five years 2015 (remaining) through 2019 and thereafter is as follows (in thousands): Year Ending December 31, 2015 (remaining) $ 2,565 2016 4,869 2017 4,142 2018 4,130 2019 4,112 Thereafter 18,700 $ 38,518</t>
  </si>
  <si>
    <t>Accrued Liabilities (Tables)</t>
  </si>
  <si>
    <t>Schedule of Accrued Expenses</t>
  </si>
  <si>
    <t>Other accrued expenses consisted of the following (in thousands): June 30, December 31, 2015 2014 Accrued restructuring costs (See Note 13) 1,603 1,386 Current contingent consideration — 1,210 Accrued sales and use tax 2,495 2,252 Accrued VAT 2,786 3,980 Other* 15,569 11,142 Total Other accrued expenses $ 22,453 $ 19,970 *Other consists of items that are individually less than 5% of total current liabilities.</t>
  </si>
  <si>
    <t>Restructuring Costs (Tables)</t>
  </si>
  <si>
    <t>April Two Thousand Fifteen Restructuring Plan [Member]</t>
  </si>
  <si>
    <t>Restructuring Cost and Reserve [Line Items]</t>
  </si>
  <si>
    <t>Restructuring and Related Costs [Table Text Block]</t>
  </si>
  <si>
    <t>The following table summarizes the components of our restructuring costs incurred under the 2015 plan (in thousands): Three and Six Months Ended June 30, 2015 Severance and related costs $ 108 Asset impairments 168,285 Total restructuring charges $ 168,393</t>
  </si>
  <si>
    <t>Schedule of Restructuring Reserve by Type of Cost</t>
  </si>
  <si>
    <t>The following table summarizes our liabilities under the 2015 plan (in thousands): Balances at December 31, 2014 Costs incurred and charged to expense Cost paid or otherwise settled Effect of change in exchange rates Balances at June 30, 2015 Severance and related costs $ — $ 108 $ (78 ) $ (1 ) $ 29 Asset impairments* — 168,285 (166,853 ) (14 ) 1,418 Total restructuring liabilities $ — $ 168,393 $ (166,931 ) $ (15 ) $ 1,447</t>
  </si>
  <si>
    <t>April Two Thousand Fourteen Restructuring Plan [Member]</t>
  </si>
  <si>
    <t>The following table summarizes our restructuring liabilities under the 2014 plan (in thousands): Balances at December 31, 2014 Cost paid or otherwise settled Effect of change in exchange rates Balances at June 30, 2015 Severance and related costs $ 992 $ (1,003 ) $ 11 $ — Facility closure costs 51 (49 ) (2 ) — Total restructuring liabilities $ 1,043 $ (1,052 ) $ 9 $ —</t>
  </si>
  <si>
    <t>April Two Thousand Thirteen Restructuring Plan [Member]</t>
  </si>
  <si>
    <t>The following table summarizes our restructuring liabilities under the 2013 plan (in thousands): Balances at December 31, 2014 Cost paid or otherwise settled Effect of change in exchange rates Balances at June 30, 2015 Severance and related costs $ 38 $ (34 ) $ (4 ) $ — Facility closure costs 141 (58 ) (9 ) 74 Total restructuring liabilities $ 179 $ (92 ) $ (13 ) $ 74</t>
  </si>
  <si>
    <t>2011 Plan</t>
  </si>
  <si>
    <t>The following table summarizes our restructuring liabilities under the 2011 plan (in thousands): Balances at December 31, 2014 Cost paid or otherwise settled Effect of change in exchange rates Balances at June 30, 2015 Facility closure costs $ 164 $ (82 ) $ — $ 82 Total restructuring liabilities $ 164 $ (82 ) $ — $ 82</t>
  </si>
  <si>
    <t>Warranties (Tables)</t>
  </si>
  <si>
    <t>Changes in accrued product warranties</t>
  </si>
  <si>
    <t>Changes in product warranty accruals are as follows (in thousands): Three Months Ended June 30, Six Months Ended June 30, 2015 2014 2015 2014 Balances at beginning of period $ 32,117 $ 20,650 $ 36,121 $ 22,067 Warranty liabilities acquired — 19,684 — 19,684 Increases to accruals related to sales during the period 1,915 1,857 3,801 3,425 Warranty expenditures (3,719 ) (4,652 ) (6,704 ) (7,606 ) Effect of changes in exchange rates 934 51 (1,971 ) 20 Balances at end of period $ 31,247 $ 37,590 $ 31,247 $ 37,590</t>
  </si>
  <si>
    <t>Pension Liability (Tables)</t>
  </si>
  <si>
    <t>Defined Benefit Plan Disclosure [Line Items]</t>
  </si>
  <si>
    <t>Schedule of Net Benefit Costs [Table Text Block]</t>
  </si>
  <si>
    <t>The components of the net periodic pension expense for the three and six months ended June 30, 2015 and 2014 were as follows (in thousands): Three Months Ended June 30, Six Months Ended June 30, 2015 2014 2015 2014 Net periodic (benefit) expense: Expected return on plan assets $ (165 ) $ (181 ) $ (328 ) $ (181 ) Interest cost 329 361 654 361 Net periodic expense $ 164 $ 180 $ 326 $ 180</t>
  </si>
  <si>
    <t>Stock-Based Compensation (Tables)</t>
  </si>
  <si>
    <t>Schedule of stock-based compensation</t>
  </si>
  <si>
    <t>Stock-based compensation for the three and six months ended June 30, 2015 and 2014 is as follows (in thousands): Three Months Ended June 30, Six Months Ended June 30, 2015 2014 2015 2014 Stock-based compensation expense $ 853 $ 1,495 $ 1,442 $ 3,259</t>
  </si>
  <si>
    <t>Summary of stock option activity</t>
  </si>
  <si>
    <t>A summary of our time based stock option activity for the six months ended June 30, 2015 is as follows (in thousands): Shares Options outstanding at beginning of period 642 Options granted 171 Options exercised (179 ) Options forfeited (31 ) Options outstanding at end of period 603 Changes in outstanding performance based stock options during the six months ended June 30, 2015 were as follows (in thousands): Shares Options outstanding at beginning of period 380 Options exercised (94 ) Options forfeited (143 ) Options outstanding at end of period 143</t>
  </si>
  <si>
    <t>Summary of non-vested Restricted Stock Units activity</t>
  </si>
  <si>
    <t>A summary of our time-based unvested RSU activity for the six months ended June 30, 2015 is as follows (in thousands): Shares Balance at beginning of period 115 RSUs granted 146 RSUs vested (64 ) RSUs forfeited (9 ) Balance at end of period 188 Changes in the unvested performance based RSUs during the six months ended June 30, 2015 were as follows (in thousands): Shares Balance at beginning of period 242 RSUs granted 62 RSUs vested (75 ) RSUs forfeited (167 ) Balance at end of period 62</t>
  </si>
  <si>
    <t>Accumulated Other Comprehensive Income (Tables)</t>
  </si>
  <si>
    <t>Schedule of accumulated other comprehensive income</t>
  </si>
  <si>
    <t>Accumulated other comprehensive income, net of tax, consisted of the following (in thousands): Foreign Currency Adjustments Unrealized Gains (Losses) on Marketable Securities Total Accumulated Other Comprehensive Income Balances at December 31, 2014 $ 10,249 $ 527 $ 10,776 Current period other comprehensive income (loss) (7,713 ) (624 ) (8,337 ) Balances at June 30, 2015 $ 2,536 $ (97 ) $ 2,439</t>
  </si>
  <si>
    <t>Related Party Transactions (Tables)</t>
  </si>
  <si>
    <t>Schedule of related party transactions</t>
  </si>
  <si>
    <t>During the three and six months ended June 30, 2015 and 2014 , we engaged in the following transactions with companies related to members of our Board of Directors, as described below (in thousands): Three Months Ended June 30, Six Months Ended June 30, 2015 2014 2015 2014 Sales to related parties $ 112 $ 101 $ 311 $ 228 Rent expense to related parties — 472 — 907</t>
  </si>
  <si>
    <t>Segment Information (Tables)</t>
  </si>
  <si>
    <t>Reconciliation of Revenue from Segments to Consolidated</t>
  </si>
  <si>
    <t>Sales with respect to our operating segments is as follows (in thousands): Three Months Ended June 30, Six Months Ended June 30, 2015 2014 2015 2014 Precision Power $ 104,610 $ 81,832 $ 210,449 $ 164,704 Inverters 32,181 64,453 67,460 122,529 Total $ 136,791 $ 146,285 $ 277,909 $ 287,233</t>
  </si>
  <si>
    <t>Schedule of Segment Reporting Information, by Segment</t>
  </si>
  <si>
    <t>ncome before income taxes by operating segment is as follows (in thousands): Three Months Ended June 30, Six Months Ended June 30, 2015 2014 2015 2014 Precision Power $ 28,632 $ 18,362 $ 59,735 $ 41,573 Inverters (44,841 ) (6,606 ) (54,087 ) (12,904 ) Total segment operating (loss) income (16,209 ) 11,756 5,648 28,669 Restructuring charges (168,393 ) (244 ) (168,393 ) (244 ) Other income (expense), net 154 25 1,221 (71 ) (Loss) income before income taxes $ (184,448 ) $ 11,537 $ (161,524 ) $ 28,354</t>
  </si>
  <si>
    <t>Reconciliation of Assets from Segment to Consolidated</t>
  </si>
  <si>
    <t>Segment assets consist of inventories, net and property and equipment, net. A summary of consolidated total assets by segment follows (in thousands): June 30, 2015 December 31, 2014 Precision Power $ 45,653 $ 51,414 Inverters 44,001 69,612 Total segment assets 89,654 121,026 Unallocated corporate property and equipment 653 2,617 Unallocated corporate assets 421,749 560,926 Consolidated total assets $ 512,056 $ 684,569</t>
  </si>
  <si>
    <t>Basis of Presentation Schedule of Asset Impairments Recorded in Period due to Wind Down (Details) - USD ($) $ in Thousands</t>
  </si>
  <si>
    <t>Impairment of Intangible Assets, Finite-lived</t>
  </si>
  <si>
    <t>Goodwill, Impairment Loss</t>
  </si>
  <si>
    <t>Total Asset Impairments Related to Inverter Wind Down</t>
  </si>
  <si>
    <t>Fixed Asset Impairments [Member]</t>
  </si>
  <si>
    <t>Basis of Presentation Narrative (Details)</t>
  </si>
  <si>
    <t>Jun. 30, 2015StrategicBusinessUnits</t>
  </si>
  <si>
    <t>Number of Operating Segments</t>
  </si>
  <si>
    <t>Business Acquisition and Disposition - Components of total consideration transferred (Details) - USD ($) $ in Thousands</t>
  </si>
  <si>
    <t>Aug. 05, 2014</t>
  </si>
  <si>
    <t>Apr. 12, 2014</t>
  </si>
  <si>
    <t>UltraVolt [Member]</t>
  </si>
  <si>
    <t>Business Combination, Consideration Transferred, Other</t>
  </si>
  <si>
    <t>Payments to Acquire Businesses, Gross</t>
  </si>
  <si>
    <t>Business Combination, Consideration Transferred</t>
  </si>
  <si>
    <t>Cash Acquired from Acquisition</t>
  </si>
  <si>
    <t>Business Acquisition and Disposition - Summary of intangible assets acquired, amortization method and useful lives (Details) - Apr. 12, 2014 - HiTek [Member] - USD ($) $ in Thousands</t>
  </si>
  <si>
    <t>Total</t>
  </si>
  <si>
    <t>Business Combination, Recognized Identifiable Assets Acquired and Liabilities Assumed, Finite-Lived Intangibles</t>
  </si>
  <si>
    <t>Patented Technology [Member]</t>
  </si>
  <si>
    <t>Finite-Lived Intangible Assets, Amortization Method</t>
  </si>
  <si>
    <t>Straight-line</t>
  </si>
  <si>
    <t>Acquired Finite-lived Intangible Assets, Weighted Average Useful Life</t>
  </si>
  <si>
    <t>10 years</t>
  </si>
  <si>
    <t>Trade Names [Member]</t>
  </si>
  <si>
    <t>2 years 6 months</t>
  </si>
  <si>
    <t>Customer Relationships [Member]</t>
  </si>
  <si>
    <t>15 years</t>
  </si>
  <si>
    <t>Business Acquisition and Disposition - Narrative (Details) - Segments [Domain] - USD ($) $ in Thousands</t>
  </si>
  <si>
    <t>Jan. 28, 2014</t>
  </si>
  <si>
    <t>Jan. 27, 2014</t>
  </si>
  <si>
    <t>Contingent consideration</t>
  </si>
  <si>
    <t>Power Control Modules [Member]</t>
  </si>
  <si>
    <t>Business Combination, Recognized Identifiable Assets Acquired and Liabilities Assumed, Property, Plant, and Equipment</t>
  </si>
  <si>
    <t>Business Acquisition and Disposition Fair Value of Assets and Liabilities Acquired (Details) - USD ($) $ in Thousands</t>
  </si>
  <si>
    <t>Aug. 04, 2014</t>
  </si>
  <si>
    <t>Business Combination, Recognized Identifiable Assets Acquired and Liabilities Assumed, Current Assets, Receivables</t>
  </si>
  <si>
    <t>Business Combination, Recognized Identifiable Assets Acquired and Liabilities Assumed, Inventory</t>
  </si>
  <si>
    <t>Business Acquisition, Purchase Price Allocation, Other Current Assets</t>
  </si>
  <si>
    <t>Business Combination, Recognized Identifiable Assets Acquired and Liabilities Assumed, Current Liabilities, Other</t>
  </si>
  <si>
    <t>Business Combination, Recognized Identifiable Assets Acquired and Liabilities Assumed, Deferred Tax Assets Noncurrent</t>
  </si>
  <si>
    <t>Business Combination, Recognized Identifiable Assets Acquired and Liabilities Assumed, Noncurrent Liabilities</t>
  </si>
  <si>
    <t>Business Combination, Recognized Identifiable Assets Acquired and Liabilities Assumed, Net Tangible Assets</t>
  </si>
  <si>
    <t>Business Combination, Recognized Identifiable Assets Acquired and Liabilities Assumed, Net</t>
  </si>
  <si>
    <t>Business Combination, Recognized Identifiable Assets Acquired and Liabilities Assumed, Cash and Equivalents</t>
  </si>
  <si>
    <t>Business Combination, Recognized Identifiable Assets Acquired and Liabilities Assumed, Other Noncurrent Assets</t>
  </si>
  <si>
    <t>Business Combination, Recognized Identifiable Assets Acquired and Liabilities Assumed, Deferred Tax Liabilities Noncurrent</t>
  </si>
  <si>
    <t>Patented Technology [Member] | HiTek [Member]</t>
  </si>
  <si>
    <t>Trade Names [Member] | HiTek [Member]</t>
  </si>
  <si>
    <t>Customer Relationships [Member] | HiTek [Member]</t>
  </si>
  <si>
    <t>12 years</t>
  </si>
  <si>
    <t>Income Taxes Schedule of tax expense and the effective tax rate for our income from continuing operations (Details) - USD ($) $ in Thousands</t>
  </si>
  <si>
    <t>Effective tax rate</t>
  </si>
  <si>
    <t>(26.00%)</t>
  </si>
  <si>
    <t>7.70%</t>
  </si>
  <si>
    <t>(30.70%)</t>
  </si>
  <si>
    <t>10.60%</t>
  </si>
  <si>
    <t>Earnings Per Share (Details) - USD ($) $ in Millions</t>
  </si>
  <si>
    <t>May. 08, 2014</t>
  </si>
  <si>
    <t>Antidilutive Securities Excluded from Computation of Earnings Per Share [Line Items]</t>
  </si>
  <si>
    <t>Stock Repurchase Program, Authorized Amount</t>
  </si>
  <si>
    <t>Stock Repurchased and Retired During Period, Shares</t>
  </si>
  <si>
    <t>Stock Repurchased and Retired During Period, Value</t>
  </si>
  <si>
    <t>Employee Stock Options not Included in Dilutive Calc due to Loss [Member]</t>
  </si>
  <si>
    <t>Weighted Average Number Diluted Shares Outstanding Adjustment</t>
  </si>
  <si>
    <t>Earnings Per Share Reconciliation of the weighted-average shares outstanding used in the calculation of basic and diluted EPS (Details) - USD ($) $ / shares in Units, shares in Thousands, $ in Thousands</t>
  </si>
  <si>
    <t>Net Income (Loss) Attributable to Parent</t>
  </si>
  <si>
    <t>Assumed exercise of dilutive stock options and restricted stock units</t>
  </si>
  <si>
    <t>Income from Continuing Operations:</t>
  </si>
  <si>
    <t>Basic earnings per share</t>
  </si>
  <si>
    <t>Diluted earnings per share</t>
  </si>
  <si>
    <t>Earnings Per Share Schedule of stock options and restricted units were excluded in the computation of diluted earnings per share because they were anti-dilutive (Details) - shares shares in Thousands</t>
  </si>
  <si>
    <t>Stock options</t>
  </si>
  <si>
    <t>Stock options and restricted units excluded from the computation of diluted earnings per share because they were anti-dilutive</t>
  </si>
  <si>
    <t>Marketable Securities (Details) - USD ($) $ in Thousands</t>
  </si>
  <si>
    <t>Schedule of Available-for-sale Securities [Line Items]</t>
  </si>
  <si>
    <t>Available-for-sale Securities</t>
  </si>
  <si>
    <t>Available-for-sale Debt Securities, Amortized Cost Basis</t>
  </si>
  <si>
    <t>Certificates of Deposit [Member]</t>
  </si>
  <si>
    <t>Marketable Securities The maturities of our marketable securities available for sale (Details) - USD ($) $ in Thousands</t>
  </si>
  <si>
    <t>Commercial Paper, Not Included with Cash and Cash Equivalents [Member]</t>
  </si>
  <si>
    <t>Commercial Paper, Not Included with Cash and Cash Equivalents [Member] | Minimum [Member]</t>
  </si>
  <si>
    <t>Maturities of marketable securites, by date</t>
  </si>
  <si>
    <t>Oct. 7,
		2015</t>
  </si>
  <si>
    <t>Commercial Paper, Not Included with Cash and Cash Equivalents [Member] | Maximum [Member]</t>
  </si>
  <si>
    <t>Jan. 21,
		2016</t>
  </si>
  <si>
    <t>Certificates of Deposit [Member] | Minimum [Member]</t>
  </si>
  <si>
    <t>Sep. 2,
		2015</t>
  </si>
  <si>
    <t>Certificates of Deposit [Member] | Maximum [Member]</t>
  </si>
  <si>
    <t>Jun. 5,
		2017</t>
  </si>
  <si>
    <t>Derivative Financial Instruments (Details) - USD ($) $ in Millions</t>
  </si>
  <si>
    <t>Derivatives, Fair Value [Line Items]</t>
  </si>
  <si>
    <t>Derivative, Notional Amount</t>
  </si>
  <si>
    <t>Foreign Exchange [Member]</t>
  </si>
  <si>
    <t>Gain (Loss) recognized during the period</t>
  </si>
  <si>
    <t>Assets and Liabilities Measured at Fair Value Schedule of financial assets measured at fair value, on a recurring basis (Details) - USD ($) $ in Thousands</t>
  </si>
  <si>
    <t>Fair Value, Assets and Liabilities Measured on Recurring and Nonrecurring Basis [Line Items]</t>
  </si>
  <si>
    <t>Fair value of recurring assets</t>
  </si>
  <si>
    <t>Level 1 [Member]</t>
  </si>
  <si>
    <t>Level 2 [Member]</t>
  </si>
  <si>
    <t>Level 3 [Member]</t>
  </si>
  <si>
    <t>Commercial Paper, Not Included with Cash and Cash Equivalents [Member] | Level 1 [Member]</t>
  </si>
  <si>
    <t>Commercial Paper, Not Included with Cash and Cash Equivalents [Member] | Level 2 [Member]</t>
  </si>
  <si>
    <t>Commercial Paper, Not Included with Cash and Cash Equivalents [Member] | Level 3 [Member]</t>
  </si>
  <si>
    <t>Certificates of Deposit [Member] | Level 1 [Member]</t>
  </si>
  <si>
    <t>Certificates of Deposit [Member] | Level 2 [Member]</t>
  </si>
  <si>
    <t>Certificates of Deposit [Member] | Level 3 [Member]</t>
  </si>
  <si>
    <t>Inventories Components of inventories (Details) - USD ($) $ in Thousands</t>
  </si>
  <si>
    <t>Parts and raw materials</t>
  </si>
  <si>
    <t>Work in process</t>
  </si>
  <si>
    <t>Finished goods</t>
  </si>
  <si>
    <t>Inventory, Net</t>
  </si>
  <si>
    <t>Inventories Narrative (Details) - USD ($) $ in Thousands</t>
  </si>
  <si>
    <t>Inventory [Line Items]</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Property and Equipment Narrative (Details) - USD ($) $ in Thousands</t>
  </si>
  <si>
    <t>Goodwill Schedule of the changes in goodwill (Details) - USD ($) $ in Thousands</t>
  </si>
  <si>
    <t>Goodwill [Line Items]</t>
  </si>
  <si>
    <t>Goodwill, Translation Adjustments</t>
  </si>
  <si>
    <t>Precision Power Products [Member]</t>
  </si>
  <si>
    <t>Inverters [Member]</t>
  </si>
  <si>
    <t>Intangible Assets Schedule of other intangible assets (Details) - USD ($) $ in Thousands</t>
  </si>
  <si>
    <t>Finite-Lived Intangible Assets [Line Items]</t>
  </si>
  <si>
    <t>Finite-Lived Intangible Assets, Gross</t>
  </si>
  <si>
    <t>Finite-Lived Intangible Assets, Translation Adjustments</t>
  </si>
  <si>
    <t>Finite-Lived Intangible Assets, Accumulated Amortization</t>
  </si>
  <si>
    <t>Finite-lived intangible assets, net</t>
  </si>
  <si>
    <t>Intangible Assets, Net (Excluding Goodwill)</t>
  </si>
  <si>
    <t>Technology-based [Member]</t>
  </si>
  <si>
    <t>Finite-Lived Intangible Asset, Useful Life</t>
  </si>
  <si>
    <t>6 years</t>
  </si>
  <si>
    <t>7 years</t>
  </si>
  <si>
    <t>11 years</t>
  </si>
  <si>
    <t>Trademarks and other [Member]</t>
  </si>
  <si>
    <t>9 years</t>
  </si>
  <si>
    <t>Intangible Assets Schedule of amortization expense relating to other intangible assets (Details) - USD ($) $ in Thousands</t>
  </si>
  <si>
    <t>Acquired Finite-Lived Intangible Assets [Line Items]</t>
  </si>
  <si>
    <t>Amortization expense</t>
  </si>
  <si>
    <t>Technology Equipment [Member]</t>
  </si>
  <si>
    <t>Intangible Assets Schedule of Finite-Lived Intangible Assets, Future Amortization Expense (Details) $ in Thousands</t>
  </si>
  <si>
    <t>Jun. 30, 2015USD ($)</t>
  </si>
  <si>
    <t>2015 (remaining)</t>
  </si>
  <si>
    <t>Thereafter</t>
  </si>
  <si>
    <t>Accrued Liabilities (Details) - USD ($) $ in Thousands</t>
  </si>
  <si>
    <t>Restructuring Reserve</t>
  </si>
  <si>
    <t>Sales and Excise Tax Payable, Current</t>
  </si>
  <si>
    <t>Accrued VAT</t>
  </si>
  <si>
    <t>Other</t>
  </si>
  <si>
    <t>[1]</t>
  </si>
  <si>
    <t>Total Other accrued expenses</t>
  </si>
  <si>
    <t>Other consists of items that are individually less than 5% of total current liabilities.</t>
  </si>
  <si>
    <t>Restructuring Costs Restructuring Costs Incurred (Details) - USD ($) $ in Thousands</t>
  </si>
  <si>
    <t>Employee Severance [Member] | April Two Thousand Fifteen Restructuring Plan [Member]</t>
  </si>
  <si>
    <t>Asset Impairments [Member] | April Two Thousand Fifteen Restructuring Plan [Member]</t>
  </si>
  <si>
    <t>Restructuring Costs Restructuring Liability Rollforward (Details) - USD ($) $ in Thousands</t>
  </si>
  <si>
    <t>Restructuring Reserve, Translation Adjustment</t>
  </si>
  <si>
    <t>Payments for Restructuring</t>
  </si>
  <si>
    <t>Employee Severance [Member] | April Two Thousand Fourteen Restructuring Plan [Member]</t>
  </si>
  <si>
    <t>Employee Severance [Member] | April Two Thousand Thirteen Restructuring Plan [Member]</t>
  </si>
  <si>
    <t>Facility Closing [Member] | April Two Thousand Fourteen Restructuring Plan [Member]</t>
  </si>
  <si>
    <t>Facility Closing [Member] | April Two Thousand Thirteen Restructuring Plan [Member]</t>
  </si>
  <si>
    <t>Facility Closing [Member] | 2011 Plan</t>
  </si>
  <si>
    <t>Restructuring Costs Narrative (Details) - Segments [Domain] - USD ($) $ in Thousands</t>
  </si>
  <si>
    <t>Restructuring and Related Cost, Expected Cost</t>
  </si>
  <si>
    <t>Valuation Allowance of Deferred Tax Assets [Member] | April Two Thousand Fifteen Restructuring Plan [Member]</t>
  </si>
  <si>
    <t>Other Restructuring [Member] | April Two Thousand Fifteen Restructuring Plan [Member]</t>
  </si>
  <si>
    <t>Minimum [Member] | April Two Thousand Fifteen Restructuring Plan [Member]</t>
  </si>
  <si>
    <t>Minimum [Member] | Asset Impairments [Member] | April Two Thousand Fifteen Restructuring Plan [Member]</t>
  </si>
  <si>
    <t>Maximum [Member] | April Two Thousand Fifteen Restructuring Plan [Member]</t>
  </si>
  <si>
    <t>Maximum [Member] | Asset Impairments [Member] | April Two Thousand Fifteen Restructuring Plan [Member]</t>
  </si>
  <si>
    <t>Warranties Narrative (Details) - USD ($) $ in Thousands</t>
  </si>
  <si>
    <t>Product Liability Contingency [Line Items]</t>
  </si>
  <si>
    <t>Product Warranty Accrual, Current</t>
  </si>
  <si>
    <t>Product Warranty Accrual, Noncurrent</t>
  </si>
  <si>
    <t>Precision Power Products [Member] | Minimum [Member]</t>
  </si>
  <si>
    <t>Standard Product Warranty Term</t>
  </si>
  <si>
    <t>18 months</t>
  </si>
  <si>
    <t>Precision Power Products [Member] | Maximum [Member]</t>
  </si>
  <si>
    <t>24 months</t>
  </si>
  <si>
    <t>Inverters [Member] | Minimum [Member]</t>
  </si>
  <si>
    <t>3 years</t>
  </si>
  <si>
    <t>Inverters [Member] | Maximum [Member]</t>
  </si>
  <si>
    <t>Warranties Changes in accrued product warranties (Details) - USD ($) $ in Thousands</t>
  </si>
  <si>
    <t>Product Warranty Accrual, Additions from Business Acquisition</t>
  </si>
  <si>
    <t>Movement in Standard Product Warranty Accrual [Roll Forward]</t>
  </si>
  <si>
    <t>Balances at beginning of period</t>
  </si>
  <si>
    <t>Increases to accruals related to sales during the period</t>
  </si>
  <si>
    <t>Warranty expenditures</t>
  </si>
  <si>
    <t>Balances at end of period</t>
  </si>
  <si>
    <t>Product Warranty Accrual, Foreign Exchange Impact</t>
  </si>
  <si>
    <t>Pension Liability (Details) - USD ($) $ in Thousands</t>
  </si>
  <si>
    <t>Defined Benefit Plan, Funded Status of Plan</t>
  </si>
  <si>
    <t>Defined Benefit Plan, Interest Cost</t>
  </si>
  <si>
    <t>Defined Benefit Plan, Expected Return on Plan Assets</t>
  </si>
  <si>
    <t>Pension Expense</t>
  </si>
  <si>
    <t>Pension Liability Net Periodic Pension Expense (Details) - USD ($) $ in Thousands</t>
  </si>
  <si>
    <t>Postemployment Benefits [Abstract]</t>
  </si>
  <si>
    <t>Stock-Based Compensation (Details) - 3 months ended Jun. 30, 2015 - $ / shares</t>
  </si>
  <si>
    <t>Share-based Compensation Arrangement by Share-based Payment Award [Line Items]</t>
  </si>
  <si>
    <t>Option contractual term</t>
  </si>
  <si>
    <t>Stock Options [Member]</t>
  </si>
  <si>
    <t>Vesting term, in years</t>
  </si>
  <si>
    <t>4 years</t>
  </si>
  <si>
    <t>2012 - 2014 LTI Plan [Member]</t>
  </si>
  <si>
    <t>Expected volatility rate</t>
  </si>
  <si>
    <t>53.30%</t>
  </si>
  <si>
    <t>Risk-free rate</t>
  </si>
  <si>
    <t>1.70%</t>
  </si>
  <si>
    <t>Expected term, in years</t>
  </si>
  <si>
    <t>5 years 5 months</t>
  </si>
  <si>
    <t>Weighted-average grant date fair value of options, in dollars per share</t>
  </si>
  <si>
    <t>2015 Long Term Incentive Plan [Member]</t>
  </si>
  <si>
    <t>43.40%</t>
  </si>
  <si>
    <t>1.10%</t>
  </si>
  <si>
    <t>4 years 4 months</t>
  </si>
  <si>
    <t>Stock-Based Compensation Schedule of stock-based compensation (Details) - USD ($) $ in Thousands</t>
  </si>
  <si>
    <t>Stock-Based Compensation Summary of stock option activity (Details) - shares shares in Thousands</t>
  </si>
  <si>
    <t>Performance Based [Member]</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in Period</t>
  </si>
  <si>
    <t>Time Based [Member]</t>
  </si>
  <si>
    <t>Share-based Compensation Arrangement by Share-based Payment Award, Options, Grants in Period, Gross</t>
  </si>
  <si>
    <t>Stock-Based Compensation Summary of non-vested Restricted Stock Units activity (Details) - Restricted Stock Units (RSUs) [Member] - shares shares in Thousand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Accumulated Other Comprehensive Income Schedule of accumulated other comprehensive income (Details) $ in Thousands</t>
  </si>
  <si>
    <t>Accumulated Other Comprehensive Income Loss [Roll Forward]</t>
  </si>
  <si>
    <t>Balance at December 31, 2014</t>
  </si>
  <si>
    <t>Current period other comprehensive income (loss)</t>
  </si>
  <si>
    <t>Balance at June 30. 2015</t>
  </si>
  <si>
    <t>Foreign Currency Adjustments [Member]</t>
  </si>
  <si>
    <t>Unrealized Gains (Losses) on Securities [Member]</t>
  </si>
  <si>
    <t>Commitments and Contingencies (Details) $ in Millions</t>
  </si>
  <si>
    <t>Purchase Commitment, Remaining Minimum Amount Committed</t>
  </si>
  <si>
    <t>Defined Benefit Plan, Benefit Obligation</t>
  </si>
  <si>
    <t>Related Party Transactions (Details) $ in Millions</t>
  </si>
  <si>
    <t>12 Months Ended</t>
  </si>
  <si>
    <t>Jun. 30, 2015USD ($)Companies</t>
  </si>
  <si>
    <t>Jun. 30, 2014Companies</t>
  </si>
  <si>
    <t>Dec. 31, 2014USD ($)Companies</t>
  </si>
  <si>
    <t>Related Party Transaction [Line Items]</t>
  </si>
  <si>
    <t>Accounts Receivable, Related Parties | $</t>
  </si>
  <si>
    <t>Management [Member]</t>
  </si>
  <si>
    <t>Related party transactions, number of companies</t>
  </si>
  <si>
    <t>Related Party Transactions Schedule of related party transactions (Details) - USD ($) $ in Thousands</t>
  </si>
  <si>
    <t>Sales - related parties</t>
  </si>
  <si>
    <t>Rent expense - related parties</t>
  </si>
  <si>
    <t>Segment Information Sales with respect to operating segments (Details) - USD ($) $ in Thousands</t>
  </si>
  <si>
    <t>Segment Reporting Information [Line Items]</t>
  </si>
  <si>
    <t>Sales</t>
  </si>
  <si>
    <t>Segment Information Schedule of income from continuing operations before income taxes by operating segment (Details) - USD ($) $ in Thousands</t>
  </si>
  <si>
    <t>Operating income</t>
  </si>
  <si>
    <t>Other income (expense), net</t>
  </si>
  <si>
    <t>Precision Power Products and Inverters [Member]</t>
  </si>
  <si>
    <t>Segment Information Summary of consolidated total assets by segment (Details) - USD ($) $ in Thousands</t>
  </si>
  <si>
    <t>Assets</t>
  </si>
  <si>
    <t>Unallocated Corporate Propert and Equipment [Member]</t>
  </si>
  <si>
    <t>Unallocated Corporate Assets [Member]</t>
  </si>
  <si>
    <t>Inventories and Property and Equipment [Member]</t>
  </si>
  <si>
    <t>Segment Information Narrative (Details) - Customer Concentration Risk [Member] - USD ($) $ in Millions</t>
  </si>
  <si>
    <t>Applied Materials, Inc. [Member] | Sales Revenue, Goods, Net [Member]</t>
  </si>
  <si>
    <t>Sales Revenue, Goods, Net</t>
  </si>
  <si>
    <t>Concentration Risk, Percentage</t>
  </si>
  <si>
    <t>21.10%</t>
  </si>
  <si>
    <t>14.50%</t>
  </si>
  <si>
    <t>23.10%</t>
  </si>
  <si>
    <t>16.50%</t>
  </si>
  <si>
    <t>Lam Research and Novellus Systems, Inc. [Member] | Sales Revenue, Goods, Net [Member]</t>
  </si>
  <si>
    <t>18.50%</t>
  </si>
  <si>
    <t>10.30%</t>
  </si>
  <si>
    <t>17.00%</t>
  </si>
  <si>
    <t>11.40%</t>
  </si>
  <si>
    <t>AMEC [Member] | Sales Revenue, Goods, Net [Member]</t>
  </si>
  <si>
    <t>11.10%</t>
  </si>
  <si>
    <t>Minimum [Member] | Accounts Receivable [Member]</t>
  </si>
  <si>
    <t>10.00%</t>
  </si>
  <si>
    <t>Credit Facility Narrative (Details) € in Millions</t>
  </si>
  <si>
    <t>Jun. 30, 2015USD ($)Rate</t>
  </si>
  <si>
    <t>Jun. 30, 2014USD ($)</t>
  </si>
  <si>
    <t>Jun. 30, 2015EUR (€)</t>
  </si>
  <si>
    <t>Wells Fargo Bank [Member]</t>
  </si>
  <si>
    <t>Line of Credit Facility, Current Borrowing Capacity</t>
  </si>
  <si>
    <t>LineOfCreditFacilityAdditionalBorrowingCapacity</t>
  </si>
  <si>
    <t>Line of Credit Facility, Maximum Borrowing Capacity</t>
  </si>
  <si>
    <t>Debt Instrument, Maturity Date</t>
  </si>
  <si>
    <t>Oct. 12,
		2017</t>
  </si>
  <si>
    <t>Line of Credit Facility, Capacity Available for Specific Purpose Other than for Trade Purchases</t>
  </si>
  <si>
    <t>Line of Credit Facility, Interest Rate at Period End</t>
  </si>
  <si>
    <t>3.75%</t>
  </si>
  <si>
    <t>Debt Instrument, Collateral Fee</t>
  </si>
  <si>
    <t>Interest Expense</t>
  </si>
  <si>
    <t>Commerzbank Aktiengesellschaft [Member]</t>
  </si>
  <si>
    <t>Line of Credit Facility, Current Borrowing Capacity | €</t>
  </si>
  <si>
    <t>5.32%</t>
  </si>
  <si>
    <t>Line of Credit, Credit Commission</t>
  </si>
  <si>
    <t>0.50%</t>
  </si>
  <si>
    <t>Commerzbank Aktiengesellschaft [Member] | Surety Product Line [Member]</t>
  </si>
  <si>
    <t>1.50%</t>
  </si>
  <si>
    <t>Bayerische Landesbank [Member]</t>
  </si>
  <si>
    <t>Line of Credit Facility, Commitment Fee Percentage</t>
  </si>
  <si>
    <t>0.25%</t>
  </si>
  <si>
    <t>Bayerische Landesbank [Member] | Bank Overdrafts [Member]</t>
  </si>
  <si>
    <t>4.50%</t>
  </si>
  <si>
    <t>Bayerische Landesbank [Member] | Term Loan [Member]</t>
  </si>
  <si>
    <t>1.90%</t>
  </si>
  <si>
    <t>Bayerische Landesbank [Member] | Guarantees [Member]</t>
  </si>
  <si>
    <t>1.25%</t>
  </si>
  <si>
    <t>Bayerische Landesbank_2013 [Member] [Member]</t>
  </si>
  <si>
    <t>Bayerische Landesbank_2013 [Member] [Member] | Bank Overdrafts [Member]</t>
  </si>
  <si>
    <t>3.90%</t>
  </si>
  <si>
    <t>Bayerische Landesbank_2013 [Member] [Member] | Guarantees [Member]</t>
  </si>
  <si>
    <t>1.64%</t>
  </si>
  <si>
    <t>Wells Fargo Bank_Refusol Credit Facility [Member]</t>
  </si>
  <si>
    <t>Line of Credit Facility, Unused Capacity, Commitment Fee Percentage</t>
  </si>
  <si>
    <t>0.125%</t>
  </si>
  <si>
    <t>Minimum [Member] | Wells Fargo Bank [Member]</t>
  </si>
  <si>
    <t>Debt Instrument, Basis Spread on Variable Rate | Rate</t>
  </si>
  <si>
    <t>Maximum [Member] | Wells Fargo Bank [Member]</t>
  </si>
  <si>
    <t>Debt Instrument, Basis Spread on Variable Rate</t>
  </si>
  <si>
    <t>1.00%</t>
  </si>
  <si>
    <t>London Interbank Offered Rate (LIBOR) [Member] | Wells Fargo Bank [Member]</t>
  </si>
  <si>
    <t>London Interbank Offered Rate (LIBOR) [Member] | Wells Fargo Bank_Refusol Credit Facility [Member]</t>
  </si>
  <si>
    <t>2.00%</t>
  </si>
  <si>
    <t>London Interbank Offered Rate (LIBOR) [Member] | Minimum [Member] | Wells Fargo Bank [Member]</t>
  </si>
  <si>
    <t>London Interbank Offered Rate (LIBOR) [Member] | Maximum [Member] | Wells Fargo Bank [Member]</t>
  </si>
  <si>
    <t>Federal Funds Rate [Domain] | Wells Fargo Bank_Refusol Credit Facility [Member]</t>
  </si>
  <si>
    <t>Federal Funds Rate [Member] | Wells Fargo Ban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27003</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5">
        <v>41019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8</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79</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9663</v>
      </c>
      <c t="n" r="C3" s="7">
        <v>125285</v>
      </c>
    </row>
    <row spans="1:3" r="4">
      <c t="s" r="A4" s="4">
        <v>31</v>
      </c>
      <c t="n" r="B4" s="5">
        <v>13538</v>
      </c>
      <c t="n" r="C4" s="5">
        <v>3083</v>
      </c>
    </row>
    <row spans="1:3" r="5">
      <c t="s" r="A5" s="4">
        <v>32</v>
      </c>
      <c t="n" r="B5" s="5">
        <v>91432</v>
      </c>
      <c t="n" r="C5" s="5">
        <v>124150</v>
      </c>
    </row>
    <row spans="1:3" r="6">
      <c t="s" r="A6" s="4">
        <v>33</v>
      </c>
      <c t="n" r="B6" s="5">
        <v>78056</v>
      </c>
      <c t="n" r="C6" s="5">
        <v>95082</v>
      </c>
    </row>
    <row spans="1:3" r="7">
      <c t="s" r="A7" s="4">
        <v>34</v>
      </c>
      <c t="n" r="B7" s="5">
        <v>13992</v>
      </c>
      <c t="n" r="C7" s="5">
        <v>14011</v>
      </c>
    </row>
    <row spans="1:3" r="8">
      <c t="s" r="A8" s="4">
        <v>35</v>
      </c>
      <c t="n" r="B8" s="5">
        <v>11822</v>
      </c>
      <c t="n" r="C8" s="5">
        <v>5555</v>
      </c>
    </row>
    <row spans="1:3" r="9">
      <c t="s" r="A9" s="4">
        <v>36</v>
      </c>
      <c t="n" r="B9" s="5">
        <v>11356</v>
      </c>
      <c t="n" r="C9" s="5">
        <v>9588</v>
      </c>
    </row>
    <row spans="1:3" r="10">
      <c t="s" r="A10" s="4">
        <v>37</v>
      </c>
      <c t="n" r="B10" s="5">
        <v>389859</v>
      </c>
      <c t="n" r="C10" s="5">
        <v>376754</v>
      </c>
    </row>
    <row spans="1:3" r="11">
      <c t="s" r="A11" s="4">
        <v>38</v>
      </c>
      <c t="n" r="B11" s="5">
        <v>12250</v>
      </c>
      <c t="n" r="C11" s="5">
        <v>28976</v>
      </c>
    </row>
    <row spans="1:3" r="12">
      <c t="s" r="A12" s="3">
        <v>39</v>
      </c>
    </row>
    <row spans="1:3" r="13">
      <c t="s" r="A13" s="4">
        <v>40</v>
      </c>
      <c t="n" r="B13" s="5">
        <v>1620</v>
      </c>
      <c t="n" r="C13" s="5">
        <v>2052</v>
      </c>
    </row>
    <row spans="1:3" r="14">
      <c t="s" r="A14" s="4">
        <v>41</v>
      </c>
      <c t="n" r="B14" s="5">
        <v>43538</v>
      </c>
      <c t="n" r="C14" s="5">
        <v>203329</v>
      </c>
    </row>
    <row spans="1:3" r="15">
      <c t="s" r="A15" s="4">
        <v>42</v>
      </c>
      <c t="n" r="B15" s="5">
        <v>38518</v>
      </c>
      <c t="n" r="C15" s="5">
        <v>47074</v>
      </c>
    </row>
    <row spans="1:3" r="16">
      <c t="s" r="A16" s="4">
        <v>34</v>
      </c>
      <c t="n" r="B16" s="5">
        <v>26271</v>
      </c>
      <c t="n" r="C16" s="5">
        <v>26384</v>
      </c>
    </row>
    <row spans="1:3" r="17">
      <c t="s" r="A17" s="4">
        <v>43</v>
      </c>
      <c t="n" r="B17" s="5">
        <v>512056</v>
      </c>
      <c t="n" r="C17" s="5">
        <v>684569</v>
      </c>
    </row>
    <row spans="1:3" r="18">
      <c t="s" r="A18" s="3">
        <v>44</v>
      </c>
    </row>
    <row spans="1:3" r="19">
      <c t="s" r="A19" s="4">
        <v>45</v>
      </c>
      <c t="n" r="B19" s="5">
        <v>49451</v>
      </c>
      <c t="n" r="C19" s="5">
        <v>53040</v>
      </c>
    </row>
    <row spans="1:3" r="20">
      <c t="s" r="A20" s="4">
        <v>46</v>
      </c>
      <c t="n" r="B20" s="5">
        <v>7273</v>
      </c>
      <c t="n" r="C20" s="5">
        <v>1495</v>
      </c>
    </row>
    <row spans="1:3" r="21">
      <c t="s" r="A21" s="4">
        <v>47</v>
      </c>
      <c t="n" r="B21" s="5">
        <v>12504</v>
      </c>
      <c t="n" r="C21" s="5">
        <v>13479</v>
      </c>
    </row>
    <row spans="1:3" r="22">
      <c t="s" r="A22" s="4">
        <v>48</v>
      </c>
      <c t="n" r="B22" s="5">
        <v>12510</v>
      </c>
      <c t="n" r="C22" s="5">
        <v>17769</v>
      </c>
    </row>
    <row spans="1:3" r="23">
      <c t="s" r="A23" s="4">
        <v>49</v>
      </c>
      <c t="n" r="B23" s="5">
        <v>22453</v>
      </c>
      <c t="n" r="C23" s="5">
        <v>19970</v>
      </c>
    </row>
    <row spans="1:3" r="24">
      <c t="s" r="A24" s="4">
        <v>50</v>
      </c>
      <c t="n" r="B24" s="5">
        <v>4146</v>
      </c>
      <c t="n" r="C24" s="5">
        <v>6817</v>
      </c>
    </row>
    <row spans="1:3" r="25">
      <c t="s" r="A25" s="4">
        <v>51</v>
      </c>
      <c t="n" r="B25" s="5">
        <v>45826</v>
      </c>
      <c t="n" r="C25" s="5">
        <v>0</v>
      </c>
    </row>
    <row spans="1:3" r="26">
      <c t="s" r="A26" s="4">
        <v>52</v>
      </c>
      <c t="n" r="B26" s="5">
        <v>154163</v>
      </c>
      <c t="n" r="C26" s="5">
        <v>112570</v>
      </c>
    </row>
    <row spans="1:3" r="27">
      <c t="s" r="A27" s="3">
        <v>53</v>
      </c>
    </row>
    <row spans="1:3" r="28">
      <c t="s" r="A28" s="4">
        <v>54</v>
      </c>
      <c t="n" r="B28" s="5">
        <v>2185</v>
      </c>
      <c t="n" r="C28" s="5">
        <v>1439</v>
      </c>
    </row>
    <row spans="1:3" r="29">
      <c t="s" r="A29" s="4">
        <v>55</v>
      </c>
      <c t="n" r="B29" s="5">
        <v>9912</v>
      </c>
      <c t="n" r="C29" s="5">
        <v>6484</v>
      </c>
    </row>
    <row spans="1:3" r="30">
      <c t="s" r="A30" s="4">
        <v>48</v>
      </c>
      <c t="n" r="B30" s="5">
        <v>18737</v>
      </c>
      <c t="n" r="C30" s="5">
        <v>18352</v>
      </c>
    </row>
    <row spans="1:3" r="31">
      <c t="s" r="A31" s="4">
        <v>56</v>
      </c>
      <c t="n" r="B31" s="5">
        <v>45305</v>
      </c>
      <c t="n" r="C31" s="5">
        <v>47246</v>
      </c>
    </row>
    <row spans="1:3" r="32">
      <c t="s" r="A32" s="4">
        <v>57</v>
      </c>
      <c t="n" r="B32" s="5">
        <v>21302</v>
      </c>
      <c t="n" r="C32" s="5">
        <v>23513</v>
      </c>
    </row>
    <row spans="1:3" r="33">
      <c t="s" r="A33" s="4">
        <v>58</v>
      </c>
      <c t="n" r="B33" s="7">
        <v>251604</v>
      </c>
      <c t="n" r="C33" s="7">
        <v>209604</v>
      </c>
    </row>
    <row spans="1:3" r="34">
      <c t="s" r="A34" s="4">
        <v>59</v>
      </c>
    </row>
    <row spans="1:3" r="35">
      <c t="s" r="A35" s="3">
        <v>60</v>
      </c>
    </row>
    <row spans="1:3" r="36">
      <c t="s" r="A36" s="4">
        <v>61</v>
      </c>
      <c t="n" r="B36" s="7">
        <v>0</v>
      </c>
      <c t="n" r="C36" s="7">
        <v>0</v>
      </c>
    </row>
    <row spans="1:3" r="37">
      <c t="s" r="A37" s="4">
        <v>62</v>
      </c>
      <c t="n" r="B37" s="5">
        <v>41</v>
      </c>
      <c t="n" r="C37" s="5">
        <v>41</v>
      </c>
    </row>
    <row spans="1:3" r="38">
      <c t="s" r="A38" s="4">
        <v>63</v>
      </c>
      <c t="n" r="B38" s="5">
        <v>242759</v>
      </c>
      <c t="n" r="C38" s="5">
        <v>237752</v>
      </c>
    </row>
    <row spans="1:3" r="39">
      <c t="s" r="A39" s="4">
        <v>64</v>
      </c>
      <c t="n" r="B39" s="5">
        <v>15213</v>
      </c>
      <c t="n" r="C39" s="5">
        <v>226396</v>
      </c>
    </row>
    <row spans="1:3" r="40">
      <c t="s" r="A40" s="4">
        <v>65</v>
      </c>
      <c t="n" r="B40" s="5">
        <v>2439</v>
      </c>
      <c t="n" r="C40" s="5">
        <v>10776</v>
      </c>
    </row>
    <row spans="1:3" r="41">
      <c t="s" r="A41" s="4">
        <v>66</v>
      </c>
      <c t="n" r="B41" s="5">
        <v>260452</v>
      </c>
      <c t="n" r="C41" s="5">
        <v>474965</v>
      </c>
    </row>
    <row spans="1:3" r="42">
      <c t="s" r="A42" s="4">
        <v>67</v>
      </c>
      <c t="n" r="B42" s="7">
        <v>512056</v>
      </c>
      <c t="n" r="C42" s="7">
        <v>684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25</v>
      </c>
      <c t="s" r="B1" s="2">
        <v>1</v>
      </c>
    </row>
    <row spans="1:2" r="2">
      <c t="s" r="B2" s="2">
        <v>2</v>
      </c>
    </row>
    <row spans="1:2" r="3">
      <c t="s" r="A3" s="3">
        <v>210</v>
      </c>
    </row>
    <row spans="1:2" r="4">
      <c t="s" r="A4" s="4">
        <v>209</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9</v>
      </c>
      <c t="s" r="B4" s="4">
        <v>230</v>
      </c>
    </row>
    <row spans="1:2" r="5">
      <c t="s" r="A5" s="4">
        <v>231</v>
      </c>
    </row>
    <row spans="1:2" r="6">
      <c t="s" r="A6" s="3">
        <v>228</v>
      </c>
    </row>
    <row spans="1:2" r="7">
      <c t="s" r="A7" s="4">
        <v>232</v>
      </c>
      <c t="s" r="B7" s="4">
        <v>233</v>
      </c>
    </row>
    <row spans="1:2" r="8">
      <c t="s" r="A8" s="4">
        <v>234</v>
      </c>
      <c t="s" r="B8" s="4">
        <v>235</v>
      </c>
    </row>
    <row spans="1:2" r="9">
      <c t="s" r="A9" s="4">
        <v>229</v>
      </c>
      <c t="s" r="B9"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8</v>
      </c>
      <c t="s" r="B1" s="2">
        <v>2</v>
      </c>
      <c t="s" r="C1" s="2">
        <v>28</v>
      </c>
    </row>
    <row spans="1:3" r="2">
      <c t="s" r="A2" s="4">
        <v>69</v>
      </c>
      <c t="n" r="B2" s="7">
        <v>24507000</v>
      </c>
      <c t="n" r="C2" s="7">
        <v>3035000</v>
      </c>
    </row>
    <row spans="1:3" r="3">
      <c t="s" r="A3" s="4">
        <v>70</v>
      </c>
      <c t="n" r="B3" s="7">
        <v>44047000</v>
      </c>
      <c t="n" r="C3" s="7">
        <v>41080000</v>
      </c>
    </row>
    <row spans="1:3" r="4">
      <c t="s" r="A4" s="4">
        <v>71</v>
      </c>
      <c t="n" r="B4" s="8">
        <v>0.001</v>
      </c>
      <c t="n" r="C4" s="8">
        <v>0.001</v>
      </c>
    </row>
    <row spans="1:3" r="5">
      <c t="s" r="A5" s="4">
        <v>72</v>
      </c>
      <c t="n" r="B5" s="5">
        <v>1000</v>
      </c>
      <c t="n" r="C5" s="5">
        <v>1000</v>
      </c>
    </row>
    <row spans="1:3" r="6">
      <c t="s" r="A6" s="4">
        <v>73</v>
      </c>
      <c t="n" r="B6" s="5">
        <v>0</v>
      </c>
      <c t="n" r="C6" s="5">
        <v>0</v>
      </c>
    </row>
    <row spans="1:3" r="7">
      <c t="s" r="A7" s="4">
        <v>61</v>
      </c>
      <c t="n" r="B7" s="5">
        <v>0</v>
      </c>
      <c t="n" r="C7" s="5">
        <v>0</v>
      </c>
    </row>
    <row spans="1:3" r="8">
      <c t="s" r="A8" s="4">
        <v>74</v>
      </c>
      <c t="n" r="B8" s="8">
        <v>0.001</v>
      </c>
      <c t="n" r="C8" s="8">
        <v>0.001</v>
      </c>
    </row>
    <row spans="1:3" r="9">
      <c t="s" r="A9" s="4">
        <v>75</v>
      </c>
      <c t="n" r="B9" s="5">
        <v>70000000</v>
      </c>
      <c t="n" r="C9" s="5">
        <v>70000000</v>
      </c>
    </row>
    <row spans="1:3" r="10">
      <c t="s" r="A10" s="4">
        <v>76</v>
      </c>
      <c t="n" r="B10" s="5">
        <v>41013000</v>
      </c>
      <c t="n" r="C10" s="5">
        <v>40613000</v>
      </c>
    </row>
    <row spans="1:3" r="11">
      <c t="s" r="A11" s="4">
        <v>77</v>
      </c>
      <c t="n" r="B11" s="5">
        <v>41013000</v>
      </c>
      <c t="n" r="C11" s="5">
        <v>406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54</v>
      </c>
    </row>
    <row spans="1:2" r="4">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58</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45</v>
      </c>
      <c t="s" r="B1" s="2">
        <v>1</v>
      </c>
    </row>
    <row spans="1:2" r="2">
      <c t="s" r="B2" s="2">
        <v>2</v>
      </c>
    </row>
    <row spans="1:2" r="3">
      <c t="s" r="A3" s="3">
        <v>162</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169</v>
      </c>
    </row>
    <row spans="1:2" r="4">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3</v>
      </c>
      <c t="s" r="B1" s="2">
        <v>1</v>
      </c>
    </row>
    <row spans="1:2" r="2">
      <c t="s" r="B2" s="2">
        <v>2</v>
      </c>
    </row>
    <row spans="1:2" r="3">
      <c t="s" r="A3" s="3">
        <v>172</v>
      </c>
    </row>
    <row spans="1:2" r="4">
      <c t="s" r="A4" s="4">
        <v>254</v>
      </c>
      <c t="s" r="B4"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56</v>
      </c>
      <c t="s" r="B1" s="2">
        <v>1</v>
      </c>
    </row>
    <row spans="1:2" r="2">
      <c t="s" r="B2" s="2">
        <v>2</v>
      </c>
    </row>
    <row spans="1:2" r="3">
      <c t="s" r="A3" s="3">
        <v>176</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1</v>
      </c>
      <c t="s" r="B1" s="2">
        <v>1</v>
      </c>
    </row>
    <row spans="1:2" r="2">
      <c t="s" r="B2" s="2">
        <v>2</v>
      </c>
    </row>
    <row spans="1:2" r="3">
      <c t="s" r="A3" s="3">
        <v>179</v>
      </c>
    </row>
    <row spans="1:2" r="4">
      <c t="s" r="A4" s="4">
        <v>262</v>
      </c>
      <c t="s" r="B4"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64</v>
      </c>
      <c t="s" r="B1" s="2">
        <v>1</v>
      </c>
    </row>
    <row spans="1:2" r="2">
      <c t="s" r="B2" s="2">
        <v>2</v>
      </c>
    </row>
    <row spans="1:2" r="3">
      <c t="s" r="A3" s="3">
        <v>179</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1</v>
      </c>
      <c t="s" r="B1" s="2">
        <v>1</v>
      </c>
    </row>
    <row spans="1:2" r="2">
      <c t="s" r="B2" s="2">
        <v>2</v>
      </c>
    </row>
    <row spans="1:2" r="3">
      <c t="s" r="A3" s="3">
        <v>186</v>
      </c>
    </row>
    <row spans="1:2" r="4">
      <c t="s" r="A4" s="4">
        <v>272</v>
      </c>
      <c t="s" r="B4"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r="A1" s="1">
        <v>274</v>
      </c>
      <c t="s" r="B1" s="2">
        <v>1</v>
      </c>
    </row>
    <row spans="1:2" r="2">
      <c t="s" r="B2" s="2">
        <v>2</v>
      </c>
    </row>
    <row spans="1:2" r="3">
      <c t="s" r="A3" s="4">
        <v>275</v>
      </c>
    </row>
    <row spans="1:2" r="4">
      <c t="s" r="A4" s="3">
        <v>276</v>
      </c>
    </row>
    <row spans="1:2" r="5">
      <c t="s" r="A5" s="4">
        <v>277</v>
      </c>
      <c t="s" r="B5" s="4">
        <v>278</v>
      </c>
    </row>
    <row spans="1:2" r="6">
      <c t="s" r="A6" s="4">
        <v>279</v>
      </c>
      <c t="s" r="B6" s="4">
        <v>280</v>
      </c>
    </row>
    <row spans="1:2" r="7">
      <c t="s" r="A7" s="4">
        <v>281</v>
      </c>
    </row>
    <row spans="1:2" r="8">
      <c t="s" r="A8" s="3">
        <v>276</v>
      </c>
    </row>
    <row spans="1:2" r="9">
      <c t="s" r="A9" s="4">
        <v>279</v>
      </c>
      <c t="s" r="B9" s="4">
        <v>282</v>
      </c>
    </row>
    <row spans="1:2" r="10">
      <c t="s" r="A10" s="4">
        <v>283</v>
      </c>
    </row>
    <row spans="1:2" r="11">
      <c t="s" r="A11" s="3">
        <v>276</v>
      </c>
    </row>
    <row spans="1:2" r="12">
      <c t="s" r="A12" s="4">
        <v>279</v>
      </c>
      <c t="s" r="B12" s="4">
        <v>284</v>
      </c>
    </row>
    <row spans="1:2" r="13">
      <c t="s" r="A13" s="4">
        <v>285</v>
      </c>
    </row>
    <row spans="1:2" r="14">
      <c t="s" r="A14" s="3">
        <v>276</v>
      </c>
    </row>
    <row spans="1:2" r="15">
      <c t="s" r="A15" s="4">
        <v>279</v>
      </c>
      <c t="s" r="B15"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4">
        <v>81</v>
      </c>
      <c t="n" r="B3" s="7">
        <v>136791</v>
      </c>
      <c t="n" r="C3" s="7">
        <v>146285</v>
      </c>
      <c t="n" r="D3" s="7">
        <v>277909</v>
      </c>
      <c t="n" r="E3" s="7">
        <v>287233</v>
      </c>
    </row>
    <row spans="1:5" r="4">
      <c t="s" r="A4" s="4">
        <v>82</v>
      </c>
      <c t="n" r="B4" s="5">
        <v>96513</v>
      </c>
      <c t="n" r="C4" s="5">
        <v>93739</v>
      </c>
      <c t="n" r="D4" s="5">
        <v>177887</v>
      </c>
      <c t="n" r="E4" s="5">
        <v>182026</v>
      </c>
    </row>
    <row spans="1:5" r="5">
      <c t="s" r="A5" s="4">
        <v>83</v>
      </c>
      <c t="n" r="B5" s="5">
        <v>40278</v>
      </c>
      <c t="n" r="C5" s="5">
        <v>52546</v>
      </c>
      <c t="n" r="D5" s="5">
        <v>100022</v>
      </c>
      <c t="n" r="E5" s="5">
        <v>105207</v>
      </c>
    </row>
    <row spans="1:5" r="6">
      <c t="s" r="A6" s="3">
        <v>84</v>
      </c>
    </row>
    <row spans="1:5" r="7">
      <c t="s" r="A7" s="4">
        <v>85</v>
      </c>
      <c t="n" r="B7" s="5">
        <v>14047</v>
      </c>
      <c t="n" r="C7" s="5">
        <v>15736</v>
      </c>
      <c t="n" r="D7" s="5">
        <v>28289</v>
      </c>
      <c t="n" r="E7" s="5">
        <v>29878</v>
      </c>
    </row>
    <row spans="1:5" r="8">
      <c t="s" r="A8" s="4">
        <v>86</v>
      </c>
      <c t="n" r="B8" s="5">
        <v>40546</v>
      </c>
      <c t="n" r="C8" s="5">
        <v>22828</v>
      </c>
      <c t="n" r="D8" s="5">
        <v>62300</v>
      </c>
      <c t="n" r="E8" s="5">
        <v>42559</v>
      </c>
    </row>
    <row spans="1:5" r="9">
      <c t="s" r="A9" s="4">
        <v>87</v>
      </c>
      <c t="n" r="B9" s="5">
        <v>1894</v>
      </c>
      <c t="n" r="C9" s="5">
        <v>2226</v>
      </c>
      <c t="n" r="D9" s="5">
        <v>3785</v>
      </c>
      <c t="n" r="E9" s="5">
        <v>4101</v>
      </c>
    </row>
    <row spans="1:5" r="10">
      <c t="s" r="A10" s="4">
        <v>88</v>
      </c>
      <c t="n" r="B10" s="5">
        <v>168393</v>
      </c>
      <c t="n" r="C10" s="5">
        <v>244</v>
      </c>
      <c t="n" r="D10" s="5">
        <v>168393</v>
      </c>
      <c t="n" r="E10" s="5">
        <v>244</v>
      </c>
    </row>
    <row spans="1:5" r="11">
      <c t="s" r="A11" s="4">
        <v>89</v>
      </c>
      <c t="n" r="B11" s="5">
        <v>224880</v>
      </c>
      <c t="n" r="C11" s="5">
        <v>41034</v>
      </c>
      <c t="n" r="D11" s="5">
        <v>262767</v>
      </c>
      <c t="n" r="E11" s="5">
        <v>76782</v>
      </c>
    </row>
    <row spans="1:5" r="12">
      <c t="s" r="A12" s="4">
        <v>90</v>
      </c>
      <c t="n" r="B12" s="5">
        <v>-184602</v>
      </c>
      <c t="n" r="C12" s="5">
        <v>11512</v>
      </c>
      <c t="n" r="D12" s="5">
        <v>-162745</v>
      </c>
      <c t="n" r="E12" s="5">
        <v>28425</v>
      </c>
    </row>
    <row spans="1:5" r="13">
      <c t="s" r="A13" s="4">
        <v>91</v>
      </c>
      <c t="n" r="B13" s="5">
        <v>154</v>
      </c>
      <c t="n" r="C13" s="5">
        <v>25</v>
      </c>
      <c t="n" r="D13" s="5">
        <v>1221</v>
      </c>
      <c t="n" r="E13" s="5">
        <v>-71</v>
      </c>
    </row>
    <row spans="1:5" r="14">
      <c t="s" r="A14" s="4">
        <v>92</v>
      </c>
      <c t="n" r="B14" s="5">
        <v>-184448</v>
      </c>
      <c t="n" r="C14" s="5">
        <v>11537</v>
      </c>
      <c t="n" r="D14" s="5">
        <v>-161524</v>
      </c>
      <c t="n" r="E14" s="5">
        <v>28354</v>
      </c>
    </row>
    <row spans="1:5" r="15">
      <c t="s" r="A15" s="4">
        <v>93</v>
      </c>
      <c t="n" r="B15" s="5">
        <v>48012</v>
      </c>
      <c t="n" r="C15" s="5">
        <v>891</v>
      </c>
      <c t="n" r="D15" s="5">
        <v>49659</v>
      </c>
      <c t="n" r="E15" s="5">
        <v>2993</v>
      </c>
    </row>
    <row spans="1:5" r="16">
      <c t="s" r="A16" s="4">
        <v>94</v>
      </c>
      <c t="n" r="B16" s="7">
        <v>-232460</v>
      </c>
      <c t="n" r="C16" s="7">
        <v>10646</v>
      </c>
      <c t="n" r="D16" s="7">
        <v>-211183</v>
      </c>
      <c t="n" r="E16" s="7">
        <v>25361</v>
      </c>
    </row>
    <row spans="1:5" r="17">
      <c t="s" r="A17" s="4">
        <v>95</v>
      </c>
      <c t="n" r="B17" s="5">
        <v>40946</v>
      </c>
      <c t="n" r="C17" s="5">
        <v>40540</v>
      </c>
      <c t="n" r="D17" s="5">
        <v>40843</v>
      </c>
      <c t="n" r="E17" s="5">
        <v>40677</v>
      </c>
    </row>
    <row spans="1:5" r="18">
      <c t="s" r="A18" s="4">
        <v>96</v>
      </c>
      <c t="n" r="B18" s="5">
        <v>40946</v>
      </c>
      <c t="n" r="C18" s="5">
        <v>41147</v>
      </c>
      <c t="n" r="D18" s="5">
        <v>40843</v>
      </c>
      <c t="n" r="E18" s="5">
        <v>41419</v>
      </c>
    </row>
    <row spans="1:5" r="19">
      <c t="s" r="A19" s="3">
        <v>97</v>
      </c>
    </row>
    <row spans="1:5" r="20">
      <c t="s" r="A20" s="4">
        <v>98</v>
      </c>
      <c t="n" r="B20" s="9">
        <v>-5.68</v>
      </c>
      <c t="n" r="C20" s="9">
        <v>0.26</v>
      </c>
      <c t="n" r="D20" s="9">
        <v>-5.17</v>
      </c>
      <c t="n" r="E20" s="9">
        <v>0.62</v>
      </c>
    </row>
    <row spans="1:5" r="21">
      <c t="s" r="A21" s="4">
        <v>99</v>
      </c>
      <c t="n" r="B21" s="9">
        <v>-5.68</v>
      </c>
      <c t="n" r="C21" s="9">
        <v>0.26</v>
      </c>
      <c t="n" r="D21" s="9">
        <v>-5.17</v>
      </c>
      <c t="n" r="E21" s="9">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7</v>
      </c>
      <c t="s" r="B1" s="2">
        <v>1</v>
      </c>
    </row>
    <row spans="1:2" r="2">
      <c t="s" r="B2" s="2">
        <v>2</v>
      </c>
    </row>
    <row spans="1:2" r="3">
      <c t="s" r="A3" s="3">
        <v>194</v>
      </c>
    </row>
    <row spans="1:2" r="4">
      <c t="s" r="A4" s="4">
        <v>288</v>
      </c>
      <c t="s" r="B4" s="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4</v>
      </c>
      <c t="s" r="B1" s="2">
        <v>1</v>
      </c>
    </row>
    <row spans="1:2" r="2">
      <c t="s" r="B2" s="2">
        <v>2</v>
      </c>
    </row>
    <row spans="1:2" r="3">
      <c t="s" r="A3" s="3">
        <v>202</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1</v>
      </c>
      <c t="s" r="B1" s="2">
        <v>1</v>
      </c>
    </row>
    <row spans="1:2" r="2">
      <c t="s" r="B2" s="2">
        <v>2</v>
      </c>
    </row>
    <row spans="1:2" r="3">
      <c t="s" r="A3" s="3">
        <v>206</v>
      </c>
    </row>
    <row spans="1:2" r="4">
      <c t="s" r="A4" s="4">
        <v>302</v>
      </c>
      <c t="s" r="B4" s="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4</v>
      </c>
      <c t="s" r="B1" s="2">
        <v>1</v>
      </c>
    </row>
    <row spans="1:2" r="2">
      <c t="s" r="B2" s="2">
        <v>2</v>
      </c>
    </row>
    <row spans="1:2" r="3">
      <c t="s" r="A3" s="3">
        <v>214</v>
      </c>
    </row>
    <row spans="1:2" r="4">
      <c t="s" r="A4" s="4">
        <v>305</v>
      </c>
      <c t="s" r="B4" s="4">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307</v>
      </c>
      <c t="s" r="B1" s="2">
        <v>1</v>
      </c>
    </row>
    <row spans="1:2" r="2">
      <c t="s" r="B2" s="2">
        <v>2</v>
      </c>
    </row>
    <row spans="1:2" r="3">
      <c t="s" r="A3" s="3">
        <v>218</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79</v>
      </c>
      <c t="s" r="D1" s="2">
        <v>1</v>
      </c>
    </row>
    <row spans="1:5" r="2">
      <c t="s" r="B2" s="2">
        <v>2</v>
      </c>
      <c t="s" r="C2" s="2">
        <v>80</v>
      </c>
      <c t="s" r="D2" s="2">
        <v>2</v>
      </c>
      <c t="s" r="E2" s="2">
        <v>80</v>
      </c>
    </row>
    <row spans="1:5" r="3">
      <c t="s" r="A3" s="4">
        <v>113</v>
      </c>
      <c t="n" r="B3" s="7">
        <v>17661</v>
      </c>
      <c t="n" r="D3" s="7">
        <v>19541</v>
      </c>
      <c t="n" r="E3" s="7">
        <v>0</v>
      </c>
    </row>
    <row spans="1:5" r="4">
      <c t="s" r="A4" s="4">
        <v>114</v>
      </c>
      <c t="n" r="B4" s="5">
        <v>14994</v>
      </c>
      <c t="n" r="D4" s="5">
        <v>14994</v>
      </c>
      <c t="n" r="E4" s="5">
        <v>0</v>
      </c>
    </row>
    <row spans="1:5" r="5">
      <c t="s" r="A5" s="4">
        <v>88</v>
      </c>
      <c t="n" r="B5" s="5">
        <v>168393</v>
      </c>
      <c t="n" r="C5" s="7">
        <v>244</v>
      </c>
      <c t="n" r="D5" s="5">
        <v>168393</v>
      </c>
      <c t="n" r="E5" s="7">
        <v>244</v>
      </c>
    </row>
    <row spans="1:5" r="6">
      <c t="s" r="A6" s="4">
        <v>315</v>
      </c>
      <c t="n" r="B6" s="5">
        <v>3893</v>
      </c>
      <c t="n" r="D6" s="5">
        <v>3893</v>
      </c>
    </row>
    <row spans="1:5" r="7">
      <c t="s" r="A7" s="4">
        <v>316</v>
      </c>
      <c t="n" r="B7" s="5">
        <v>149916</v>
      </c>
      <c t="n" r="D7" s="7">
        <v>149916</v>
      </c>
    </row>
    <row spans="1:5" r="8">
      <c t="s" r="A8" s="4">
        <v>317</v>
      </c>
      <c t="n" r="B8" s="5">
        <v>198745</v>
      </c>
    </row>
    <row spans="1:5" r="9">
      <c t="s" r="A9" s="4">
        <v>318</v>
      </c>
    </row>
    <row spans="1:5" r="10">
      <c t="s" r="A10" s="4">
        <v>88</v>
      </c>
      <c t="n" r="B10" s="7">
        <v>122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spans="1:2" r="1">
      <c t="s" r="A1" s="1">
        <v>319</v>
      </c>
      <c t="s" r="B1" s="2">
        <v>1</v>
      </c>
    </row>
    <row spans="1:2" r="2">
      <c t="s" r="B2" s="2">
        <v>320</v>
      </c>
    </row>
    <row spans="1:2" r="3">
      <c t="s" r="A3" s="3">
        <v>146</v>
      </c>
    </row>
    <row spans="1:2" r="4">
      <c t="s" r="A4" s="4">
        <v>321</v>
      </c>
      <c t="n" r="B4" s="5">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323</v>
      </c>
      <c t="s" r="C1" s="2">
        <v>324</v>
      </c>
    </row>
    <row spans="1:3" r="2">
      <c t="s" r="A2" s="4">
        <v>325</v>
      </c>
    </row>
    <row spans="1:3" r="3">
      <c t="s" r="A3" s="3">
        <v>228</v>
      </c>
    </row>
    <row spans="1:3" r="4">
      <c t="s" r="A4" s="4">
        <v>326</v>
      </c>
      <c t="n" r="B4" s="7">
        <v>944</v>
      </c>
    </row>
    <row spans="1:3" r="5">
      <c t="s" r="A5" s="4">
        <v>327</v>
      </c>
      <c t="n" r="B5" s="5">
        <v>30200</v>
      </c>
    </row>
    <row spans="1:3" r="6">
      <c t="s" r="A6" s="4">
        <v>328</v>
      </c>
      <c t="n" r="B6" s="7">
        <v>31144</v>
      </c>
    </row>
    <row spans="1:3" r="7">
      <c t="s" r="A7" s="4">
        <v>231</v>
      </c>
    </row>
    <row spans="1:3" r="8">
      <c t="s" r="A8" s="3">
        <v>228</v>
      </c>
    </row>
    <row spans="1:3" r="9">
      <c t="s" r="A9" s="4">
        <v>327</v>
      </c>
      <c t="n" r="C9" s="7">
        <v>3525</v>
      </c>
    </row>
    <row spans="1:3" r="10">
      <c t="s" r="A10" s="4">
        <v>329</v>
      </c>
      <c t="n" r="C10" s="5">
        <v>-6889</v>
      </c>
    </row>
    <row spans="1:3" r="11">
      <c t="s" r="A11" s="4">
        <v>328</v>
      </c>
      <c t="n" r="C11" s="7">
        <v>-33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spans="1:2" r="1">
      <c t="s" r="A1" s="1">
        <v>330</v>
      </c>
      <c t="s" r="B1" s="2">
        <v>331</v>
      </c>
    </row>
    <row spans="1:2" r="2">
      <c t="s" r="A2" s="3">
        <v>228</v>
      </c>
    </row>
    <row spans="1:2" r="3">
      <c t="s" r="A3" s="4">
        <v>332</v>
      </c>
      <c t="n" r="B3" s="7">
        <v>12590</v>
      </c>
    </row>
    <row spans="1:2" r="4">
      <c t="s" r="A4" s="4">
        <v>333</v>
      </c>
    </row>
    <row spans="1:2" r="5">
      <c t="s" r="A5" s="3">
        <v>228</v>
      </c>
    </row>
    <row spans="1:2" r="6">
      <c t="s" r="A6" s="4">
        <v>332</v>
      </c>
      <c t="n" r="B6" s="7">
        <v>4029</v>
      </c>
    </row>
    <row spans="1:2" r="7">
      <c t="s" r="A7" s="4">
        <v>334</v>
      </c>
      <c t="s" r="B7" s="4">
        <v>335</v>
      </c>
    </row>
    <row spans="1:2" r="8">
      <c t="s" r="A8" s="4">
        <v>336</v>
      </c>
      <c t="s" r="B8" s="4">
        <v>337</v>
      </c>
    </row>
    <row spans="1:2" r="9">
      <c t="s" r="A9" s="4">
        <v>338</v>
      </c>
    </row>
    <row spans="1:2" r="10">
      <c t="s" r="A10" s="3">
        <v>228</v>
      </c>
    </row>
    <row spans="1:2" r="11">
      <c t="s" r="A11" s="4">
        <v>332</v>
      </c>
      <c t="n" r="B11" s="7">
        <v>336</v>
      </c>
    </row>
    <row spans="1:2" r="12">
      <c t="s" r="A12" s="4">
        <v>334</v>
      </c>
      <c t="s" r="B12" s="4">
        <v>335</v>
      </c>
    </row>
    <row spans="1:2" r="13">
      <c t="s" r="A13" s="4">
        <v>336</v>
      </c>
      <c t="s" r="B13" s="4">
        <v>339</v>
      </c>
    </row>
    <row spans="1:2" r="14">
      <c t="s" r="A14" s="4">
        <v>340</v>
      </c>
    </row>
    <row spans="1:2" r="15">
      <c t="s" r="A15" s="3">
        <v>228</v>
      </c>
    </row>
    <row spans="1:2" r="16">
      <c t="s" r="A16" s="4">
        <v>332</v>
      </c>
      <c t="n" r="B16" s="7">
        <v>8225</v>
      </c>
    </row>
    <row spans="1:2" r="17">
      <c t="s" r="A17" s="4">
        <v>334</v>
      </c>
      <c t="s" r="B17" s="4">
        <v>335</v>
      </c>
    </row>
    <row spans="1:2" r="18">
      <c t="s" r="A18" s="4">
        <v>336</v>
      </c>
      <c t="s" r="B18" s="4">
        <v>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9</v>
      </c>
      <c t="s" r="D1" s="2">
        <v>1</v>
      </c>
    </row>
    <row spans="1:5" r="2">
      <c t="s" r="B2" s="2">
        <v>2</v>
      </c>
      <c t="s" r="C2" s="2">
        <v>80</v>
      </c>
      <c t="s" r="D2" s="2">
        <v>2</v>
      </c>
      <c t="s" r="E2" s="2">
        <v>80</v>
      </c>
    </row>
    <row spans="1:5" r="3">
      <c t="s" r="A3" s="4">
        <v>101</v>
      </c>
      <c t="n" r="B3" s="7">
        <v>-232460</v>
      </c>
      <c t="n" r="C3" s="7">
        <v>10646</v>
      </c>
      <c t="n" r="D3" s="7">
        <v>-211183</v>
      </c>
      <c t="n" r="E3" s="7">
        <v>25361</v>
      </c>
    </row>
    <row spans="1:5" r="4">
      <c t="s" r="A4" s="3">
        <v>102</v>
      </c>
    </row>
    <row spans="1:5" r="5">
      <c t="s" r="A5" s="4">
        <v>103</v>
      </c>
      <c t="n" r="B5" s="5">
        <v>6548</v>
      </c>
      <c t="n" r="C5" s="5">
        <v>3</v>
      </c>
      <c t="n" r="D5" s="5">
        <v>-7713</v>
      </c>
      <c t="n" r="E5" s="5">
        <v>-1661</v>
      </c>
    </row>
    <row spans="1:5" r="6">
      <c t="s" r="A6" s="4">
        <v>104</v>
      </c>
      <c t="n" r="B6" s="5">
        <v>-5</v>
      </c>
      <c t="n" r="C6" s="5">
        <v>-1</v>
      </c>
      <c t="n" r="D6" s="5">
        <v>-624</v>
      </c>
      <c t="n" r="E6" s="5">
        <v>1</v>
      </c>
    </row>
    <row spans="1:5" r="7">
      <c t="s" r="A7" s="4">
        <v>105</v>
      </c>
      <c t="n" r="B7" s="7">
        <v>-225917</v>
      </c>
      <c t="n" r="C7" s="7">
        <v>10648</v>
      </c>
      <c t="n" r="D7" s="7">
        <v>-219520</v>
      </c>
      <c t="n" r="E7" s="7">
        <v>237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2</v>
      </c>
      <c t="s" r="B1" s="2">
        <v>343</v>
      </c>
      <c t="s" r="C1" s="2">
        <v>2</v>
      </c>
      <c t="s" r="D1" s="2">
        <v>28</v>
      </c>
      <c t="s" r="E1" s="2">
        <v>344</v>
      </c>
    </row>
    <row spans="1:5" r="2">
      <c t="s" r="A2" s="3">
        <v>228</v>
      </c>
    </row>
    <row spans="1:5" r="3">
      <c t="s" r="A3" s="4">
        <v>41</v>
      </c>
      <c t="n" r="C3" s="7">
        <v>43538</v>
      </c>
      <c t="n" r="D3" s="7">
        <v>203329</v>
      </c>
    </row>
    <row spans="1:5" r="4">
      <c t="s" r="A4" s="4">
        <v>345</v>
      </c>
      <c t="n" r="C4" s="7">
        <v>0</v>
      </c>
      <c t="n" r="D4" s="7">
        <v>1210</v>
      </c>
    </row>
    <row spans="1:5" r="5">
      <c t="s" r="A5" s="4">
        <v>346</v>
      </c>
    </row>
    <row spans="1:5" r="6">
      <c t="s" r="A6" s="3">
        <v>228</v>
      </c>
    </row>
    <row spans="1:5" r="7">
      <c t="s" r="A7" s="4">
        <v>328</v>
      </c>
      <c t="n" r="B7" s="7">
        <v>31500</v>
      </c>
    </row>
    <row spans="1:5" r="8">
      <c t="s" r="A8" s="4">
        <v>332</v>
      </c>
      <c t="n" r="E8" s="7">
        <v>15000</v>
      </c>
    </row>
    <row spans="1:5" r="9">
      <c t="s" r="A9" s="4">
        <v>41</v>
      </c>
      <c t="n" r="E9" s="5">
        <v>16400</v>
      </c>
    </row>
    <row spans="1:5" r="10">
      <c t="s" r="A10" s="4">
        <v>347</v>
      </c>
      <c t="n" r="E10" s="5">
        <v>100</v>
      </c>
    </row>
    <row spans="1:5" r="11">
      <c t="s" r="A11" s="4">
        <v>345</v>
      </c>
      <c t="n" r="E11" s="7">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spans="1:6" r="1">
      <c t="s" r="A1" s="1">
        <v>348</v>
      </c>
      <c t="s" r="B1" s="2">
        <v>323</v>
      </c>
      <c t="s" r="C1" s="2">
        <v>324</v>
      </c>
      <c t="s" r="D1" s="2">
        <v>2</v>
      </c>
      <c t="s" r="E1" s="2">
        <v>28</v>
      </c>
      <c t="s" r="F1" s="2">
        <v>349</v>
      </c>
    </row>
    <row spans="1:6" r="2">
      <c t="s" r="A2" s="3">
        <v>228</v>
      </c>
    </row>
    <row spans="1:6" r="3">
      <c t="s" r="A3" s="4">
        <v>41</v>
      </c>
      <c t="n" r="D3" s="7">
        <v>43538</v>
      </c>
      <c t="n" r="E3" s="7">
        <v>203329</v>
      </c>
    </row>
    <row spans="1:6" r="4">
      <c t="s" r="A4" s="4">
        <v>231</v>
      </c>
    </row>
    <row spans="1:6" r="5">
      <c t="s" r="A5" s="3">
        <v>228</v>
      </c>
    </row>
    <row spans="1:6" r="6">
      <c t="s" r="A6" s="4">
        <v>350</v>
      </c>
      <c t="n" r="C6" s="7">
        <v>2867</v>
      </c>
    </row>
    <row spans="1:6" r="7">
      <c t="s" r="A7" s="4">
        <v>351</v>
      </c>
      <c t="n" r="C7" s="5">
        <v>4980</v>
      </c>
    </row>
    <row spans="1:6" r="8">
      <c t="s" r="A8" s="4">
        <v>352</v>
      </c>
      <c t="n" r="C8" s="5">
        <v>415</v>
      </c>
    </row>
    <row spans="1:6" r="9">
      <c t="s" r="A9" s="4">
        <v>347</v>
      </c>
      <c t="n" r="C9" s="5">
        <v>1291</v>
      </c>
    </row>
    <row spans="1:6" r="10">
      <c t="s" r="A10" s="4">
        <v>353</v>
      </c>
      <c t="n" r="C10" s="5">
        <v>-3836</v>
      </c>
    </row>
    <row spans="1:6" r="11">
      <c t="s" r="A11" s="4">
        <v>354</v>
      </c>
      <c t="n" r="C11" s="5">
        <v>2020</v>
      </c>
    </row>
    <row spans="1:6" r="12">
      <c t="s" r="A12" s="4">
        <v>355</v>
      </c>
      <c t="n" r="C12" s="5">
        <v>22725</v>
      </c>
    </row>
    <row spans="1:6" r="13">
      <c t="s" r="A13" s="4">
        <v>356</v>
      </c>
      <c t="n" r="C13" s="5">
        <v>-14988</v>
      </c>
    </row>
    <row spans="1:6" r="14">
      <c t="s" r="A14" s="4">
        <v>332</v>
      </c>
      <c t="n" r="C14" s="5">
        <v>12590</v>
      </c>
    </row>
    <row spans="1:6" r="15">
      <c t="s" r="A15" s="4">
        <v>357</v>
      </c>
      <c t="n" r="C15" s="5">
        <v>-2398</v>
      </c>
    </row>
    <row spans="1:6" r="16">
      <c t="s" r="A16" s="4">
        <v>41</v>
      </c>
      <c t="n" r="C16" s="5">
        <v>-966</v>
      </c>
    </row>
    <row spans="1:6" r="17">
      <c t="s" r="A17" s="4">
        <v>328</v>
      </c>
      <c t="n" r="C17" s="5">
        <v>-3364</v>
      </c>
    </row>
    <row spans="1:6" r="18">
      <c t="s" r="A18" s="4">
        <v>231</v>
      </c>
    </row>
    <row spans="1:6" r="19">
      <c t="s" r="A19" s="3">
        <v>228</v>
      </c>
    </row>
    <row spans="1:6" r="20">
      <c t="s" r="A20" s="4">
        <v>358</v>
      </c>
      <c t="n" r="F20" s="7">
        <v>758</v>
      </c>
    </row>
    <row spans="1:6" r="21">
      <c t="s" r="A21" s="4">
        <v>350</v>
      </c>
      <c t="n" r="F21" s="5">
        <v>1694</v>
      </c>
    </row>
    <row spans="1:6" r="22">
      <c t="s" r="A22" s="4">
        <v>351</v>
      </c>
      <c t="n" r="F22" s="5">
        <v>2599</v>
      </c>
    </row>
    <row spans="1:6" r="23">
      <c t="s" r="A23" s="4">
        <v>352</v>
      </c>
      <c t="n" r="F23" s="5">
        <v>472</v>
      </c>
    </row>
    <row spans="1:6" r="24">
      <c t="s" r="A24" s="4">
        <v>347</v>
      </c>
      <c t="n" r="F24" s="5">
        <v>424</v>
      </c>
    </row>
    <row spans="1:6" r="25">
      <c t="s" r="A25" s="4">
        <v>359</v>
      </c>
      <c t="n" r="F25" s="5">
        <v>711</v>
      </c>
    </row>
    <row spans="1:6" r="26">
      <c t="s" r="A26" s="4">
        <v>360</v>
      </c>
      <c t="n" r="F26" s="5">
        <v>-1970</v>
      </c>
    </row>
    <row spans="1:6" r="27">
      <c t="s" r="A27" s="4">
        <v>353</v>
      </c>
      <c t="n" r="F27" s="5">
        <v>-1053</v>
      </c>
    </row>
    <row spans="1:6" r="28">
      <c t="s" r="A28" s="4">
        <v>356</v>
      </c>
      <c t="n" r="F28" s="5">
        <v>3635</v>
      </c>
    </row>
    <row spans="1:6" r="29">
      <c t="s" r="A29" s="4">
        <v>332</v>
      </c>
      <c t="n" r="F29" s="5">
        <v>10900</v>
      </c>
    </row>
    <row spans="1:6" r="30">
      <c t="s" r="A30" s="4">
        <v>357</v>
      </c>
      <c t="n" r="F30" s="5">
        <v>14535</v>
      </c>
    </row>
    <row spans="1:6" r="31">
      <c t="s" r="A31" s="4">
        <v>41</v>
      </c>
      <c t="n" r="F31" s="5">
        <v>16609</v>
      </c>
    </row>
    <row spans="1:6" r="32">
      <c t="s" r="A32" s="4">
        <v>328</v>
      </c>
      <c t="n" r="B32" s="7">
        <v>31144</v>
      </c>
    </row>
    <row spans="1:6" r="33">
      <c t="s" r="A33" s="4">
        <v>361</v>
      </c>
    </row>
    <row spans="1:6" r="34">
      <c t="s" r="A34" s="3">
        <v>228</v>
      </c>
    </row>
    <row spans="1:6" r="35">
      <c t="s" r="A35" s="4">
        <v>332</v>
      </c>
      <c t="n" r="C35" s="7">
        <v>4029</v>
      </c>
    </row>
    <row spans="1:6" r="36">
      <c t="s" r="A36" s="4">
        <v>334</v>
      </c>
      <c t="s" r="C36" s="4">
        <v>335</v>
      </c>
    </row>
    <row spans="1:6" r="37">
      <c t="s" r="A37" s="4">
        <v>336</v>
      </c>
      <c t="s" r="C37" s="4">
        <v>337</v>
      </c>
    </row>
    <row spans="1:6" r="38">
      <c t="s" r="A38" s="4">
        <v>361</v>
      </c>
    </row>
    <row spans="1:6" r="39">
      <c t="s" r="A39" s="3">
        <v>228</v>
      </c>
    </row>
    <row spans="1:6" r="40">
      <c t="s" r="A40" s="4">
        <v>332</v>
      </c>
      <c t="n" r="F40" s="5">
        <v>2100</v>
      </c>
    </row>
    <row spans="1:6" r="41">
      <c t="s" r="A41" s="4">
        <v>334</v>
      </c>
      <c t="s" r="B41" s="4">
        <v>335</v>
      </c>
    </row>
    <row spans="1:6" r="42">
      <c t="s" r="A42" s="4">
        <v>336</v>
      </c>
      <c t="s" r="B42" s="4">
        <v>337</v>
      </c>
    </row>
    <row spans="1:6" r="43">
      <c t="s" r="A43" s="4">
        <v>362</v>
      </c>
    </row>
    <row spans="1:6" r="44">
      <c t="s" r="A44" s="3">
        <v>228</v>
      </c>
    </row>
    <row spans="1:6" r="45">
      <c t="s" r="A45" s="4">
        <v>332</v>
      </c>
      <c t="n" r="C45" s="7">
        <v>336</v>
      </c>
    </row>
    <row spans="1:6" r="46">
      <c t="s" r="A46" s="4">
        <v>334</v>
      </c>
      <c t="s" r="C46" s="4">
        <v>335</v>
      </c>
    </row>
    <row spans="1:6" r="47">
      <c t="s" r="A47" s="4">
        <v>336</v>
      </c>
      <c t="s" r="C47" s="4">
        <v>339</v>
      </c>
    </row>
    <row spans="1:6" r="48">
      <c t="s" r="A48" s="4">
        <v>362</v>
      </c>
    </row>
    <row spans="1:6" r="49">
      <c t="s" r="A49" s="3">
        <v>228</v>
      </c>
    </row>
    <row spans="1:6" r="50">
      <c t="s" r="A50" s="4">
        <v>332</v>
      </c>
      <c t="n" r="F50" s="5">
        <v>200</v>
      </c>
    </row>
    <row spans="1:6" r="51">
      <c t="s" r="A51" s="4">
        <v>334</v>
      </c>
      <c t="s" r="B51" s="4">
        <v>335</v>
      </c>
    </row>
    <row spans="1:6" r="52">
      <c t="s" r="A52" s="4">
        <v>336</v>
      </c>
      <c t="s" r="B52" s="4">
        <v>339</v>
      </c>
    </row>
    <row spans="1:6" r="53">
      <c t="s" r="A53" s="4">
        <v>363</v>
      </c>
    </row>
    <row spans="1:6" r="54">
      <c t="s" r="A54" s="3">
        <v>228</v>
      </c>
    </row>
    <row spans="1:6" r="55">
      <c t="s" r="A55" s="4">
        <v>332</v>
      </c>
      <c t="n" r="F55" s="7">
        <v>8600</v>
      </c>
    </row>
    <row spans="1:6" r="56">
      <c t="s" r="A56" s="4">
        <v>334</v>
      </c>
      <c t="s" r="B56" s="4">
        <v>335</v>
      </c>
    </row>
    <row spans="1:6" r="57">
      <c t="s" r="A57" s="4">
        <v>336</v>
      </c>
      <c t="s" r="B57" s="4">
        <v>364</v>
      </c>
    </row>
    <row spans="1:6" r="58">
      <c t="s" r="A58" s="4">
        <v>363</v>
      </c>
    </row>
    <row spans="1:6" r="59">
      <c t="s" r="A59" s="3">
        <v>228</v>
      </c>
    </row>
    <row spans="1:6" r="60">
      <c t="s" r="A60" s="4">
        <v>332</v>
      </c>
      <c t="n" r="C60" s="7">
        <v>8225</v>
      </c>
    </row>
    <row spans="1:6" r="61">
      <c t="s" r="A61" s="4">
        <v>334</v>
      </c>
      <c t="s" r="C61" s="4">
        <v>335</v>
      </c>
    </row>
    <row spans="1:6" r="62">
      <c t="s" r="A62" s="4">
        <v>336</v>
      </c>
      <c t="s" r="C62" s="4">
        <v>3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79</v>
      </c>
      <c t="s" r="D1" s="2">
        <v>1</v>
      </c>
    </row>
    <row spans="1:5" r="2">
      <c t="s" r="B2" s="2">
        <v>2</v>
      </c>
      <c t="s" r="C2" s="2">
        <v>80</v>
      </c>
      <c t="s" r="D2" s="2">
        <v>2</v>
      </c>
      <c t="s" r="E2" s="2">
        <v>80</v>
      </c>
    </row>
    <row spans="1:5" r="3">
      <c t="s" r="A3" s="3">
        <v>154</v>
      </c>
    </row>
    <row spans="1:5" r="4">
      <c t="s" r="A4" s="4">
        <v>92</v>
      </c>
      <c t="n" r="B4" s="7">
        <v>-184448</v>
      </c>
      <c t="n" r="C4" s="7">
        <v>11537</v>
      </c>
      <c t="n" r="D4" s="7">
        <v>-161524</v>
      </c>
      <c t="n" r="E4" s="7">
        <v>28354</v>
      </c>
    </row>
    <row spans="1:5" r="5">
      <c t="s" r="A5" s="4">
        <v>93</v>
      </c>
      <c t="n" r="B5" s="7">
        <v>48012</v>
      </c>
      <c t="n" r="C5" s="7">
        <v>891</v>
      </c>
      <c t="n" r="D5" s="7">
        <v>49659</v>
      </c>
      <c t="n" r="E5" s="7">
        <v>2993</v>
      </c>
    </row>
    <row spans="1:5" r="6">
      <c t="s" r="A6" s="4">
        <v>366</v>
      </c>
      <c t="s" r="B6" s="4">
        <v>367</v>
      </c>
      <c t="s" r="C6" s="4">
        <v>368</v>
      </c>
      <c t="s" r="D6" s="4">
        <v>369</v>
      </c>
      <c t="s" r="E6" s="4">
        <v>3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1</v>
      </c>
      <c t="s" r="B1" s="2">
        <v>372</v>
      </c>
      <c t="s" r="C1" s="2">
        <v>2</v>
      </c>
      <c t="s" r="D1" s="2">
        <v>2</v>
      </c>
      <c t="s" r="E1" s="2">
        <v>80</v>
      </c>
    </row>
    <row spans="1:5" r="2">
      <c t="s" r="A2" s="3">
        <v>373</v>
      </c>
    </row>
    <row spans="1:5" r="3">
      <c t="s" r="A3" s="4">
        <v>374</v>
      </c>
      <c t="n" r="E3" s="7">
        <v>25</v>
      </c>
    </row>
    <row spans="1:5" r="4">
      <c t="s" r="A4" s="4">
        <v>375</v>
      </c>
      <c t="n" r="B4" s="5">
        <v>1400000</v>
      </c>
    </row>
    <row spans="1:5" r="5">
      <c t="s" r="A5" s="4">
        <v>376</v>
      </c>
      <c t="n" r="B5" s="7">
        <v>25</v>
      </c>
    </row>
    <row spans="1:5" r="6">
      <c t="s" r="A6" s="4">
        <v>377</v>
      </c>
    </row>
    <row spans="1:5" r="7">
      <c t="s" r="A7" s="3">
        <v>373</v>
      </c>
    </row>
    <row spans="1:5" r="8">
      <c t="s" r="A8" s="4">
        <v>378</v>
      </c>
      <c t="n" r="C8" s="5">
        <v>306976</v>
      </c>
      <c t="n" r="D8" s="5">
        <v>3482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79</v>
      </c>
      <c t="s" r="D1" s="2">
        <v>1</v>
      </c>
    </row>
    <row spans="1:5" r="2">
      <c t="s" r="B2" s="2">
        <v>2</v>
      </c>
      <c t="s" r="C2" s="2">
        <v>80</v>
      </c>
      <c t="s" r="D2" s="2">
        <v>2</v>
      </c>
      <c t="s" r="E2" s="2">
        <v>80</v>
      </c>
    </row>
    <row spans="1:5" r="3">
      <c t="s" r="A3" s="3">
        <v>158</v>
      </c>
    </row>
    <row spans="1:5" r="4">
      <c t="s" r="A4" s="4">
        <v>380</v>
      </c>
      <c t="n" r="B4" s="7">
        <v>-232460</v>
      </c>
      <c t="n" r="C4" s="7">
        <v>10646</v>
      </c>
      <c t="n" r="D4" s="7">
        <v>-211183</v>
      </c>
      <c t="n" r="E4" s="7">
        <v>25361</v>
      </c>
    </row>
    <row spans="1:5" r="5">
      <c t="s" r="A5" s="4">
        <v>95</v>
      </c>
      <c t="n" r="B5" s="5">
        <v>40946</v>
      </c>
      <c t="n" r="C5" s="5">
        <v>40540</v>
      </c>
      <c t="n" r="D5" s="5">
        <v>40843</v>
      </c>
      <c t="n" r="E5" s="5">
        <v>40677</v>
      </c>
    </row>
    <row spans="1:5" r="6">
      <c t="s" r="A6" s="4">
        <v>381</v>
      </c>
      <c t="n" r="B6" s="5">
        <v>0</v>
      </c>
      <c t="n" r="C6" s="5">
        <v>607</v>
      </c>
      <c t="n" r="D6" s="5">
        <v>0</v>
      </c>
      <c t="n" r="E6" s="5">
        <v>742</v>
      </c>
    </row>
    <row spans="1:5" r="7">
      <c t="s" r="A7" s="4">
        <v>96</v>
      </c>
      <c t="n" r="B7" s="5">
        <v>40946</v>
      </c>
      <c t="n" r="C7" s="5">
        <v>41147</v>
      </c>
      <c t="n" r="D7" s="5">
        <v>40843</v>
      </c>
      <c t="n" r="E7" s="5">
        <v>41419</v>
      </c>
    </row>
    <row spans="1:5" r="8">
      <c t="s" r="A8" s="3">
        <v>382</v>
      </c>
    </row>
    <row spans="1:5" r="9">
      <c t="s" r="A9" s="4">
        <v>383</v>
      </c>
      <c t="n" r="B9" s="9">
        <v>-5.68</v>
      </c>
      <c t="n" r="C9" s="9">
        <v>0.26</v>
      </c>
      <c t="n" r="D9" s="9">
        <v>-5.17</v>
      </c>
      <c t="n" r="E9" s="9">
        <v>0.62</v>
      </c>
    </row>
    <row spans="1:5" r="10">
      <c t="s" r="A10" s="4">
        <v>384</v>
      </c>
      <c t="n" r="B10" s="9">
        <v>-5.68</v>
      </c>
      <c t="n" r="C10" s="9">
        <v>0.26</v>
      </c>
      <c t="n" r="D10" s="9">
        <v>-5.17</v>
      </c>
      <c t="n" r="E10" s="9">
        <v>0.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79</v>
      </c>
      <c t="s" r="D1" s="2">
        <v>1</v>
      </c>
    </row>
    <row spans="1:5" r="2">
      <c t="s" r="B2" s="2">
        <v>2</v>
      </c>
      <c t="s" r="C2" s="2">
        <v>80</v>
      </c>
      <c t="s" r="D2" s="2">
        <v>2</v>
      </c>
      <c t="s" r="E2" s="2">
        <v>80</v>
      </c>
    </row>
    <row spans="1:5" r="3">
      <c t="s" r="A3" s="4">
        <v>386</v>
      </c>
    </row>
    <row spans="1:5" r="4">
      <c t="s" r="A4" s="3">
        <v>373</v>
      </c>
    </row>
    <row spans="1:5" r="5">
      <c t="s" r="A5" s="4">
        <v>387</v>
      </c>
      <c t="n" r="B5" s="5">
        <v>476</v>
      </c>
      <c t="n" r="C5" s="5">
        <v>79</v>
      </c>
      <c t="n" r="D5" s="5">
        <v>488</v>
      </c>
      <c t="n" r="E5" s="5">
        <v>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88</v>
      </c>
      <c t="s" r="B1" s="2">
        <v>2</v>
      </c>
      <c t="s" r="C1" s="2">
        <v>28</v>
      </c>
    </row>
    <row spans="1:3" r="2">
      <c t="s" r="A2" s="3">
        <v>389</v>
      </c>
    </row>
    <row spans="1:3" r="3">
      <c t="s" r="A3" s="4">
        <v>390</v>
      </c>
      <c t="n" r="B3" s="7">
        <v>13538</v>
      </c>
      <c t="n" r="C3" s="7">
        <v>3083</v>
      </c>
    </row>
    <row spans="1:3" r="4">
      <c t="s" r="A4" s="4">
        <v>391</v>
      </c>
      <c t="n" r="B4" s="5">
        <v>13539</v>
      </c>
      <c t="n" r="C4" s="5">
        <v>3083</v>
      </c>
    </row>
    <row spans="1:3" r="5">
      <c t="s" r="A5" s="4">
        <v>392</v>
      </c>
    </row>
    <row spans="1:3" r="6">
      <c t="s" r="A6" s="3">
        <v>389</v>
      </c>
    </row>
    <row spans="1:3" r="7">
      <c t="s" r="A7" s="4">
        <v>390</v>
      </c>
      <c t="n" r="B7" s="5">
        <v>8545</v>
      </c>
      <c t="n" r="C7" s="5">
        <v>3083</v>
      </c>
    </row>
    <row spans="1:3" r="8">
      <c t="s" r="A8" s="4">
        <v>391</v>
      </c>
      <c t="n" r="B8" s="7">
        <v>8547</v>
      </c>
      <c t="n" r="C8" s="7">
        <v>30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3</v>
      </c>
      <c t="s" r="B1" s="2">
        <v>1</v>
      </c>
    </row>
    <row spans="1:3" r="2">
      <c t="s" r="B2" s="2">
        <v>2</v>
      </c>
      <c t="s" r="C2" s="2">
        <v>28</v>
      </c>
    </row>
    <row spans="1:3" r="3">
      <c t="s" r="A3" s="3">
        <v>389</v>
      </c>
    </row>
    <row spans="1:3" r="4">
      <c t="s" r="A4" s="4">
        <v>390</v>
      </c>
      <c t="n" r="B4" s="7">
        <v>13538</v>
      </c>
      <c t="n" r="C4" s="7">
        <v>3083</v>
      </c>
    </row>
    <row spans="1:3" r="5">
      <c t="s" r="A5" s="4">
        <v>391</v>
      </c>
      <c t="n" r="B5" s="5">
        <v>13539</v>
      </c>
      <c t="n" r="C5" s="5">
        <v>3083</v>
      </c>
    </row>
    <row spans="1:3" r="6">
      <c t="s" r="A6" s="4">
        <v>394</v>
      </c>
    </row>
    <row spans="1:3" r="7">
      <c t="s" r="A7" s="3">
        <v>389</v>
      </c>
    </row>
    <row spans="1:3" r="8">
      <c t="s" r="A8" s="4">
        <v>390</v>
      </c>
      <c t="n" r="B8" s="5">
        <v>4993</v>
      </c>
      <c t="n" r="C8" s="5">
        <v>0</v>
      </c>
    </row>
    <row spans="1:3" r="9">
      <c t="s" r="A9" s="4">
        <v>391</v>
      </c>
      <c t="n" r="B9" s="7">
        <v>4992</v>
      </c>
      <c t="n" r="C9" s="5">
        <v>0</v>
      </c>
    </row>
    <row spans="1:3" r="10">
      <c t="s" r="A10" s="4">
        <v>395</v>
      </c>
    </row>
    <row spans="1:3" r="11">
      <c t="s" r="A11" s="3">
        <v>389</v>
      </c>
    </row>
    <row spans="1:3" r="12">
      <c t="s" r="A12" s="4">
        <v>396</v>
      </c>
      <c t="s" r="B12" s="4">
        <v>397</v>
      </c>
    </row>
    <row spans="1:3" r="13">
      <c t="s" r="A13" s="4">
        <v>398</v>
      </c>
    </row>
    <row spans="1:3" r="14">
      <c t="s" r="A14" s="3">
        <v>389</v>
      </c>
    </row>
    <row spans="1:3" r="15">
      <c t="s" r="A15" s="4">
        <v>396</v>
      </c>
      <c t="s" r="B15" s="4">
        <v>399</v>
      </c>
    </row>
    <row spans="1:3" r="16">
      <c t="s" r="A16" s="4">
        <v>392</v>
      </c>
    </row>
    <row spans="1:3" r="17">
      <c t="s" r="A17" s="3">
        <v>389</v>
      </c>
    </row>
    <row spans="1:3" r="18">
      <c t="s" r="A18" s="4">
        <v>390</v>
      </c>
      <c t="n" r="B18" s="7">
        <v>8545</v>
      </c>
      <c t="n" r="C18" s="5">
        <v>3083</v>
      </c>
    </row>
    <row spans="1:3" r="19">
      <c t="s" r="A19" s="4">
        <v>391</v>
      </c>
      <c t="n" r="B19" s="7">
        <v>8547</v>
      </c>
      <c t="n" r="C19" s="7">
        <v>3083</v>
      </c>
    </row>
    <row spans="1:3" r="20">
      <c t="s" r="A20" s="4">
        <v>400</v>
      </c>
    </row>
    <row spans="1:3" r="21">
      <c t="s" r="A21" s="3">
        <v>389</v>
      </c>
    </row>
    <row spans="1:3" r="22">
      <c t="s" r="A22" s="4">
        <v>396</v>
      </c>
      <c t="s" r="B22" s="4">
        <v>401</v>
      </c>
    </row>
    <row spans="1:3" r="23">
      <c t="s" r="A23" s="4">
        <v>402</v>
      </c>
    </row>
    <row spans="1:3" r="24">
      <c t="s" r="A24" s="3">
        <v>389</v>
      </c>
    </row>
    <row spans="1:3" r="25">
      <c t="s" r="A25" s="4">
        <v>396</v>
      </c>
      <c t="s" r="B25" s="4">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r="A1" s="1">
        <v>404</v>
      </c>
      <c t="s" r="B1" s="2">
        <v>79</v>
      </c>
      <c t="s" r="C1" s="2">
        <v>1</v>
      </c>
    </row>
    <row spans="1:4" r="2">
      <c t="s" r="B2" s="2">
        <v>2</v>
      </c>
      <c t="s" r="C2" s="2">
        <v>2</v>
      </c>
      <c t="s" r="D2" s="2">
        <v>80</v>
      </c>
    </row>
    <row spans="1:4" r="3">
      <c t="s" r="A3" s="3">
        <v>405</v>
      </c>
    </row>
    <row spans="1:4" r="4">
      <c t="s" r="A4" s="4">
        <v>406</v>
      </c>
      <c t="n" r="D4" s="10">
        <v>11.6</v>
      </c>
    </row>
    <row spans="1:4" r="5">
      <c t="s" r="A5" s="4">
        <v>407</v>
      </c>
    </row>
    <row spans="1:4" r="6">
      <c t="s" r="A6" s="3">
        <v>405</v>
      </c>
    </row>
    <row spans="1:4" r="7">
      <c t="s" r="A7" s="4">
        <v>408</v>
      </c>
      <c t="n" r="B7" s="10">
        <v>0.3</v>
      </c>
      <c t="n" r="C7" s="10">
        <v>1.9</v>
      </c>
      <c t="n" r="D7" s="10">
        <v>-1.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8</v>
      </c>
    </row>
    <row spans="1:3" r="2">
      <c t="s" r="A2" s="3">
        <v>410</v>
      </c>
    </row>
    <row spans="1:3" r="3">
      <c t="s" r="A3" s="4">
        <v>411</v>
      </c>
      <c t="n" r="B3" s="7">
        <v>13538</v>
      </c>
      <c t="n" r="C3" s="7">
        <v>3083</v>
      </c>
    </row>
    <row spans="1:3" r="4">
      <c t="s" r="A4" s="4">
        <v>412</v>
      </c>
    </row>
    <row spans="1:3" r="5">
      <c t="s" r="A5" s="3">
        <v>410</v>
      </c>
    </row>
    <row spans="1:3" r="6">
      <c t="s" r="A6" s="4">
        <v>411</v>
      </c>
      <c t="n" r="B6" s="5">
        <v>0</v>
      </c>
      <c t="n" r="C6" s="5">
        <v>0</v>
      </c>
    </row>
    <row spans="1:3" r="7">
      <c t="s" r="A7" s="4">
        <v>413</v>
      </c>
    </row>
    <row spans="1:3" r="8">
      <c t="s" r="A8" s="3">
        <v>410</v>
      </c>
    </row>
    <row spans="1:3" r="9">
      <c t="s" r="A9" s="4">
        <v>411</v>
      </c>
      <c t="n" r="B9" s="5">
        <v>13538</v>
      </c>
      <c t="n" r="C9" s="5">
        <v>3083</v>
      </c>
    </row>
    <row spans="1:3" r="10">
      <c t="s" r="A10" s="4">
        <v>414</v>
      </c>
    </row>
    <row spans="1:3" r="11">
      <c t="s" r="A11" s="3">
        <v>410</v>
      </c>
    </row>
    <row spans="1:3" r="12">
      <c t="s" r="A12" s="4">
        <v>411</v>
      </c>
      <c t="n" r="B12" s="5">
        <v>0</v>
      </c>
      <c t="n" r="C12" s="7">
        <v>0</v>
      </c>
    </row>
    <row spans="1:3" r="13">
      <c t="s" r="A13" s="4">
        <v>394</v>
      </c>
    </row>
    <row spans="1:3" r="14">
      <c t="s" r="A14" s="3">
        <v>410</v>
      </c>
    </row>
    <row spans="1:3" r="15">
      <c t="s" r="A15" s="4">
        <v>411</v>
      </c>
      <c t="n" r="B15" s="5">
        <v>4993</v>
      </c>
    </row>
    <row spans="1:3" r="16">
      <c t="s" r="A16" s="4">
        <v>415</v>
      </c>
    </row>
    <row spans="1:3" r="17">
      <c t="s" r="A17" s="3">
        <v>410</v>
      </c>
    </row>
    <row spans="1:3" r="18">
      <c t="s" r="A18" s="4">
        <v>411</v>
      </c>
      <c t="n" r="B18" s="5">
        <v>0</v>
      </c>
    </row>
    <row spans="1:3" r="19">
      <c t="s" r="A19" s="4">
        <v>416</v>
      </c>
    </row>
    <row spans="1:3" r="20">
      <c t="s" r="A20" s="3">
        <v>410</v>
      </c>
    </row>
    <row spans="1:3" r="21">
      <c t="s" r="A21" s="4">
        <v>411</v>
      </c>
      <c t="n" r="B21" s="5">
        <v>4993</v>
      </c>
    </row>
    <row spans="1:3" r="22">
      <c t="s" r="A22" s="4">
        <v>417</v>
      </c>
    </row>
    <row spans="1:3" r="23">
      <c t="s" r="A23" s="3">
        <v>410</v>
      </c>
    </row>
    <row spans="1:3" r="24">
      <c t="s" r="A24" s="4">
        <v>411</v>
      </c>
      <c t="n" r="B24" s="5">
        <v>0</v>
      </c>
    </row>
    <row spans="1:3" r="25">
      <c t="s" r="A25" s="4">
        <v>392</v>
      </c>
    </row>
    <row spans="1:3" r="26">
      <c t="s" r="A26" s="3">
        <v>410</v>
      </c>
    </row>
    <row spans="1:3" r="27">
      <c t="s" r="A27" s="4">
        <v>411</v>
      </c>
      <c t="n" r="B27" s="5">
        <v>8545</v>
      </c>
    </row>
    <row spans="1:3" r="28">
      <c t="s" r="A28" s="4">
        <v>418</v>
      </c>
    </row>
    <row spans="1:3" r="29">
      <c t="s" r="A29" s="3">
        <v>410</v>
      </c>
    </row>
    <row spans="1:3" r="30">
      <c t="s" r="A30" s="4">
        <v>411</v>
      </c>
      <c t="n" r="B30" s="5">
        <v>0</v>
      </c>
    </row>
    <row spans="1:3" r="31">
      <c t="s" r="A31" s="4">
        <v>419</v>
      </c>
    </row>
    <row spans="1:3" r="32">
      <c t="s" r="A32" s="3">
        <v>410</v>
      </c>
    </row>
    <row spans="1:3" r="33">
      <c t="s" r="A33" s="4">
        <v>411</v>
      </c>
      <c t="n" r="B33" s="5">
        <v>8545</v>
      </c>
    </row>
    <row spans="1:3" r="34">
      <c t="s" r="A34" s="4">
        <v>420</v>
      </c>
    </row>
    <row spans="1:3" r="35">
      <c t="s" r="A35" s="3">
        <v>410</v>
      </c>
    </row>
    <row spans="1:3" r="36">
      <c t="s" r="A36" s="4">
        <v>411</v>
      </c>
      <c t="n" r="B36"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80</v>
      </c>
    </row>
    <row spans="1:3" r="3">
      <c t="s" r="A3" s="3">
        <v>107</v>
      </c>
    </row>
    <row spans="1:3" r="4">
      <c t="s" r="A4" s="4">
        <v>101</v>
      </c>
      <c t="n" r="B4" s="7">
        <v>-211183</v>
      </c>
      <c t="n" r="C4" s="7">
        <v>25361</v>
      </c>
    </row>
    <row spans="1:3" r="5">
      <c t="s" r="A5" s="3">
        <v>108</v>
      </c>
    </row>
    <row spans="1:3" r="6">
      <c t="s" r="A6" s="4">
        <v>109</v>
      </c>
      <c t="n" r="B6" s="5">
        <v>9594</v>
      </c>
      <c t="n" r="C6" s="5">
        <v>10326</v>
      </c>
    </row>
    <row spans="1:3" r="7">
      <c t="s" r="A7" s="4">
        <v>110</v>
      </c>
      <c t="n" r="B7" s="5">
        <v>1442</v>
      </c>
      <c t="n" r="C7" s="5">
        <v>3259</v>
      </c>
    </row>
    <row spans="1:3" r="8">
      <c t="s" r="A8" s="4">
        <v>111</v>
      </c>
      <c t="n" r="B8" s="5">
        <v>45445</v>
      </c>
      <c t="n" r="C8" s="5">
        <v>2481</v>
      </c>
    </row>
    <row spans="1:3" r="9">
      <c t="s" r="A9" s="4">
        <v>112</v>
      </c>
      <c t="n" r="B9" s="5">
        <v>168285</v>
      </c>
      <c t="n" r="C9" s="5">
        <v>0</v>
      </c>
    </row>
    <row spans="1:3" r="10">
      <c t="s" r="A10" s="4">
        <v>113</v>
      </c>
      <c t="n" r="B10" s="5">
        <v>19541</v>
      </c>
      <c t="n" r="C10" s="5">
        <v>0</v>
      </c>
    </row>
    <row spans="1:3" r="11">
      <c t="s" r="A11" s="4">
        <v>114</v>
      </c>
      <c t="n" r="B11" s="5">
        <v>14994</v>
      </c>
      <c t="n" r="C11" s="5">
        <v>0</v>
      </c>
    </row>
    <row spans="1:3" r="12">
      <c t="s" r="A12" s="4">
        <v>115</v>
      </c>
      <c t="n" r="B12" s="5">
        <v>364</v>
      </c>
      <c t="n" r="C12" s="5">
        <v>873</v>
      </c>
    </row>
    <row spans="1:3" r="13">
      <c t="s" r="A13" s="3">
        <v>116</v>
      </c>
    </row>
    <row spans="1:3" r="14">
      <c t="s" r="A14" s="4">
        <v>117</v>
      </c>
      <c t="n" r="B14" s="5">
        <v>9032</v>
      </c>
      <c t="n" r="C14" s="5">
        <v>7577</v>
      </c>
    </row>
    <row spans="1:3" r="15">
      <c t="s" r="A15" s="4">
        <v>118</v>
      </c>
      <c t="n" r="B15" s="5">
        <v>491</v>
      </c>
      <c t="n" r="C15" s="5">
        <v>-3374</v>
      </c>
    </row>
    <row spans="1:3" r="16">
      <c t="s" r="A16" s="4">
        <v>36</v>
      </c>
      <c t="n" r="B16" s="5">
        <v>-1254</v>
      </c>
      <c t="n" r="C16" s="5">
        <v>3189</v>
      </c>
    </row>
    <row spans="1:3" r="17">
      <c t="s" r="A17" s="4">
        <v>45</v>
      </c>
      <c t="n" r="B17" s="5">
        <v>-746</v>
      </c>
      <c t="n" r="C17" s="5">
        <v>13063</v>
      </c>
    </row>
    <row spans="1:3" r="18">
      <c t="s" r="A18" s="4">
        <v>119</v>
      </c>
      <c t="n" r="B18" s="5">
        <v>-1751</v>
      </c>
      <c t="n" r="C18" s="5">
        <v>-20451</v>
      </c>
    </row>
    <row spans="1:3" r="19">
      <c t="s" r="A19" s="4">
        <v>120</v>
      </c>
      <c t="n" r="B19" s="5">
        <v>-460</v>
      </c>
      <c t="n" r="C19" s="5">
        <v>4769</v>
      </c>
    </row>
    <row spans="1:3" r="20">
      <c t="s" r="A20" s="4">
        <v>121</v>
      </c>
      <c t="n" r="B20" s="5">
        <v>53794</v>
      </c>
      <c t="n" r="C20" s="5">
        <v>47073</v>
      </c>
    </row>
    <row spans="1:3" r="21">
      <c t="s" r="A21" s="3">
        <v>122</v>
      </c>
    </row>
    <row spans="1:3" r="22">
      <c t="s" r="A22" s="4">
        <v>123</v>
      </c>
      <c t="n" r="B22" s="5">
        <v>-24183</v>
      </c>
      <c t="n" r="C22" s="5">
        <v>-5402</v>
      </c>
    </row>
    <row spans="1:3" r="23">
      <c t="s" r="A23" s="4">
        <v>124</v>
      </c>
      <c t="n" r="B23" s="5">
        <v>13731</v>
      </c>
      <c t="n" r="C23" s="5">
        <v>4315</v>
      </c>
    </row>
    <row spans="1:3" r="24">
      <c t="s" r="A24" s="4">
        <v>125</v>
      </c>
      <c t="n" r="B24" s="5">
        <v>-1655</v>
      </c>
      <c t="n" r="C24" s="5">
        <v>-3453</v>
      </c>
    </row>
    <row spans="1:3" r="25">
      <c t="s" r="A25" s="4">
        <v>126</v>
      </c>
      <c t="n" r="B25" s="5">
        <v>0</v>
      </c>
      <c t="n" r="C25" s="5">
        <v>-26938</v>
      </c>
    </row>
    <row spans="1:3" r="26">
      <c t="s" r="A26" s="4">
        <v>127</v>
      </c>
      <c t="n" r="B26" s="5">
        <v>-12107</v>
      </c>
      <c t="n" r="C26" s="5">
        <v>-31478</v>
      </c>
    </row>
    <row spans="1:3" r="27">
      <c t="s" r="A27" s="3">
        <v>128</v>
      </c>
    </row>
    <row spans="1:3" r="28">
      <c t="s" r="A28" s="4">
        <v>129</v>
      </c>
      <c t="n" r="B28" s="5">
        <v>0</v>
      </c>
      <c t="n" r="C28" s="5">
        <v>-9044</v>
      </c>
    </row>
    <row spans="1:3" r="29">
      <c t="s" r="A29" s="4">
        <v>130</v>
      </c>
      <c t="n" r="B29" s="5">
        <v>0</v>
      </c>
      <c t="n" r="C29" s="5">
        <v>-11198</v>
      </c>
    </row>
    <row spans="1:3" r="30">
      <c t="s" r="A30" s="4">
        <v>131</v>
      </c>
      <c t="n" r="B30" s="5">
        <v>0</v>
      </c>
      <c t="n" r="C30" s="5">
        <v>-25000</v>
      </c>
    </row>
    <row spans="1:3" r="31">
      <c t="s" r="A31" s="4">
        <v>132</v>
      </c>
      <c t="n" r="B31" s="5">
        <v>3056</v>
      </c>
      <c t="n" r="C31" s="5">
        <v>8920</v>
      </c>
    </row>
    <row spans="1:3" r="32">
      <c t="s" r="A32" s="4">
        <v>133</v>
      </c>
      <c t="n" r="B32" s="5">
        <v>509</v>
      </c>
      <c t="n" r="C32" s="5">
        <v>818</v>
      </c>
    </row>
    <row spans="1:3" r="33">
      <c t="s" r="A33" s="4">
        <v>134</v>
      </c>
      <c t="n" r="B33" s="5">
        <v>-16</v>
      </c>
      <c t="n" r="C33" s="5">
        <v>-5</v>
      </c>
    </row>
    <row spans="1:3" r="34">
      <c t="s" r="A34" s="4">
        <v>135</v>
      </c>
      <c t="n" r="B34" s="5">
        <v>3549</v>
      </c>
      <c t="n" r="C34" s="5">
        <v>-35509</v>
      </c>
    </row>
    <row spans="1:3" r="35">
      <c t="s" r="A35" s="4">
        <v>136</v>
      </c>
      <c t="n" r="B35" s="5">
        <v>-858</v>
      </c>
      <c t="n" r="C35" s="5">
        <v>-662</v>
      </c>
    </row>
    <row spans="1:3" r="36">
      <c t="s" r="A36" s="4">
        <v>137</v>
      </c>
      <c t="n" r="B36" s="5">
        <v>44378</v>
      </c>
      <c t="n" r="C36" s="5">
        <v>-20576</v>
      </c>
    </row>
    <row spans="1:3" r="37">
      <c t="s" r="A37" s="4">
        <v>138</v>
      </c>
      <c t="n" r="B37" s="5">
        <v>125285</v>
      </c>
      <c t="n" r="C37" s="5">
        <v>138125</v>
      </c>
    </row>
    <row spans="1:3" r="38">
      <c t="s" r="A38" s="4">
        <v>139</v>
      </c>
      <c t="n" r="B38" s="5">
        <v>169663</v>
      </c>
      <c t="n" r="C38" s="5">
        <v>117549</v>
      </c>
    </row>
    <row spans="1:3" r="39">
      <c t="s" r="A39" s="3">
        <v>140</v>
      </c>
    </row>
    <row spans="1:3" r="40">
      <c t="s" r="A40" s="4">
        <v>141</v>
      </c>
      <c t="n" r="B40" s="5">
        <v>125</v>
      </c>
      <c t="n" r="C40" s="5">
        <v>102</v>
      </c>
    </row>
    <row spans="1:3" r="41">
      <c t="s" r="A41" s="4">
        <v>142</v>
      </c>
      <c t="n" r="B41" s="5">
        <v>5164</v>
      </c>
      <c t="n" r="C41" s="5">
        <v>948</v>
      </c>
    </row>
    <row spans="1:3" r="42">
      <c t="s" r="A42" s="4">
        <v>143</v>
      </c>
      <c t="n" r="B42" s="5">
        <v>4916</v>
      </c>
      <c t="n" r="C42" s="5">
        <v>5034</v>
      </c>
    </row>
    <row spans="1:3" r="43">
      <c t="s" r="A43" s="4">
        <v>144</v>
      </c>
      <c t="n" r="B43" s="7">
        <v>78501</v>
      </c>
      <c t="n" r="C43" s="7">
        <v>535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21</v>
      </c>
      <c t="s" r="B1" s="2">
        <v>2</v>
      </c>
      <c t="s" r="C1" s="2">
        <v>28</v>
      </c>
    </row>
    <row spans="1:3" r="2">
      <c t="s" r="A2" s="3">
        <v>172</v>
      </c>
    </row>
    <row spans="1:3" r="3">
      <c t="s" r="A3" s="4">
        <v>422</v>
      </c>
      <c t="n" r="B3" s="7">
        <v>51274</v>
      </c>
      <c t="n" r="C3" s="7">
        <v>64096</v>
      </c>
    </row>
    <row spans="1:3" r="4">
      <c t="s" r="A4" s="4">
        <v>423</v>
      </c>
      <c t="n" r="B4" s="5">
        <v>8549</v>
      </c>
      <c t="n" r="C4" s="5">
        <v>6623</v>
      </c>
    </row>
    <row spans="1:3" r="5">
      <c t="s" r="A5" s="4">
        <v>424</v>
      </c>
      <c t="n" r="B5" s="5">
        <v>18233</v>
      </c>
      <c t="n" r="C5" s="5">
        <v>24363</v>
      </c>
    </row>
    <row spans="1:3" r="6">
      <c t="s" r="A6" s="4">
        <v>425</v>
      </c>
      <c t="n" r="B6" s="7">
        <v>78056</v>
      </c>
      <c t="n" r="C6" s="7">
        <v>950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r="A1" s="1">
        <v>426</v>
      </c>
      <c t="s" r="B1" s="2">
        <v>79</v>
      </c>
      <c t="s" r="C1" s="2">
        <v>1</v>
      </c>
    </row>
    <row spans="1:4" r="2">
      <c t="s" r="B2" s="2">
        <v>2</v>
      </c>
      <c t="s" r="C2" s="2">
        <v>2</v>
      </c>
      <c t="s" r="D2" s="2">
        <v>80</v>
      </c>
    </row>
    <row spans="1:4" r="3">
      <c t="s" r="A3" s="3">
        <v>427</v>
      </c>
    </row>
    <row spans="1:4" r="4">
      <c t="s" r="A4" s="4">
        <v>114</v>
      </c>
      <c t="n" r="B4" s="7">
        <v>14994</v>
      </c>
      <c t="n" r="C4" s="7">
        <v>14994</v>
      </c>
      <c t="n" r="D4" s="7">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28</v>
      </c>
      <c t="s" r="B1" s="2">
        <v>79</v>
      </c>
      <c t="s" r="D1" s="2">
        <v>1</v>
      </c>
    </row>
    <row spans="1:6" r="2">
      <c t="s" r="B2" s="2">
        <v>2</v>
      </c>
      <c t="s" r="C2" s="2">
        <v>80</v>
      </c>
      <c t="s" r="D2" s="2">
        <v>2</v>
      </c>
      <c t="s" r="E2" s="2">
        <v>80</v>
      </c>
      <c t="s" r="F2" s="2">
        <v>28</v>
      </c>
    </row>
    <row spans="1:6" r="3">
      <c t="s" r="A3" s="3">
        <v>429</v>
      </c>
    </row>
    <row spans="1:6" r="4">
      <c t="s" r="A4" s="4">
        <v>88</v>
      </c>
      <c t="n" r="B4" s="7">
        <v>168393</v>
      </c>
      <c t="n" r="C4" s="7">
        <v>244</v>
      </c>
      <c t="n" r="D4" s="7">
        <v>168393</v>
      </c>
      <c t="n" r="E4" s="7">
        <v>244</v>
      </c>
    </row>
    <row spans="1:6" r="5">
      <c t="s" r="A5" s="4">
        <v>430</v>
      </c>
      <c t="n" r="B5" s="5">
        <v>94943</v>
      </c>
      <c t="n" r="D5" s="5">
        <v>94943</v>
      </c>
      <c t="n" r="F5" s="7">
        <v>108184</v>
      </c>
    </row>
    <row spans="1:6" r="6">
      <c t="s" r="A6" s="4">
        <v>431</v>
      </c>
      <c t="n" r="B6" s="5">
        <v>-82693</v>
      </c>
      <c t="n" r="D6" s="5">
        <v>-82693</v>
      </c>
      <c t="n" r="F6" s="5">
        <v>-79208</v>
      </c>
    </row>
    <row spans="1:6" r="7">
      <c t="s" r="A7" s="4">
        <v>38</v>
      </c>
      <c t="n" r="B7" s="5">
        <v>12250</v>
      </c>
      <c t="n" r="D7" s="5">
        <v>12250</v>
      </c>
      <c t="n" r="F7" s="5">
        <v>28976</v>
      </c>
    </row>
    <row spans="1:6" r="8">
      <c t="s" r="A8" s="4">
        <v>432</v>
      </c>
    </row>
    <row spans="1:6" r="9">
      <c t="s" r="A9" s="3">
        <v>429</v>
      </c>
    </row>
    <row spans="1:6" r="10">
      <c t="s" r="A10" s="4">
        <v>430</v>
      </c>
      <c t="n" r="B10" s="5">
        <v>1705</v>
      </c>
      <c t="n" r="D10" s="5">
        <v>1705</v>
      </c>
      <c t="n" r="F10" s="5">
        <v>1745</v>
      </c>
    </row>
    <row spans="1:6" r="11">
      <c t="s" r="A11" s="4">
        <v>433</v>
      </c>
    </row>
    <row spans="1:6" r="12">
      <c t="s" r="A12" s="3">
        <v>429</v>
      </c>
    </row>
    <row spans="1:6" r="13">
      <c t="s" r="A13" s="4">
        <v>430</v>
      </c>
      <c t="n" r="B13" s="5">
        <v>39989</v>
      </c>
      <c t="n" r="D13" s="5">
        <v>39989</v>
      </c>
      <c t="n" r="F13" s="5">
        <v>49034</v>
      </c>
    </row>
    <row spans="1:6" r="14">
      <c t="s" r="A14" s="4">
        <v>434</v>
      </c>
    </row>
    <row spans="1:6" r="15">
      <c t="s" r="A15" s="3">
        <v>429</v>
      </c>
    </row>
    <row spans="1:6" r="16">
      <c t="s" r="A16" s="4">
        <v>430</v>
      </c>
      <c t="n" r="B16" s="5">
        <v>24467</v>
      </c>
      <c t="n" r="D16" s="5">
        <v>24467</v>
      </c>
      <c t="n" r="F16" s="5">
        <v>24063</v>
      </c>
    </row>
    <row spans="1:6" r="17">
      <c t="s" r="A17" s="4">
        <v>435</v>
      </c>
    </row>
    <row spans="1:6" r="18">
      <c t="s" r="A18" s="3">
        <v>429</v>
      </c>
    </row>
    <row spans="1:6" r="19">
      <c t="s" r="A19" s="4">
        <v>430</v>
      </c>
      <c t="n" r="B19" s="5">
        <v>1521</v>
      </c>
      <c t="n" r="D19" s="5">
        <v>1521</v>
      </c>
      <c t="n" r="F19" s="5">
        <v>4251</v>
      </c>
    </row>
    <row spans="1:6" r="20">
      <c t="s" r="A20" s="4">
        <v>436</v>
      </c>
    </row>
    <row spans="1:6" r="21">
      <c t="s" r="A21" s="3">
        <v>429</v>
      </c>
    </row>
    <row spans="1:6" r="22">
      <c t="s" r="A22" s="4">
        <v>430</v>
      </c>
      <c t="n" r="B22" s="5">
        <v>325</v>
      </c>
      <c t="n" r="D22" s="5">
        <v>325</v>
      </c>
      <c t="n" r="F22" s="5">
        <v>246</v>
      </c>
    </row>
    <row spans="1:6" r="23">
      <c t="s" r="A23" s="4">
        <v>437</v>
      </c>
    </row>
    <row spans="1:6" r="24">
      <c t="s" r="A24" s="3">
        <v>429</v>
      </c>
    </row>
    <row spans="1:6" r="25">
      <c t="s" r="A25" s="4">
        <v>430</v>
      </c>
      <c t="n" r="B25" s="5">
        <v>26887</v>
      </c>
      <c t="n" r="D25" s="5">
        <v>26887</v>
      </c>
      <c t="n" r="F25" s="5">
        <v>28030</v>
      </c>
    </row>
    <row spans="1:6" r="26">
      <c t="s" r="A26" s="4">
        <v>438</v>
      </c>
    </row>
    <row spans="1:6" r="27">
      <c t="s" r="A27" s="3">
        <v>429</v>
      </c>
    </row>
    <row spans="1:6" r="28">
      <c t="s" r="A28" s="4">
        <v>430</v>
      </c>
      <c t="n" r="B28" s="5">
        <v>49</v>
      </c>
      <c t="n" r="D28" s="7">
        <v>49</v>
      </c>
      <c t="n" r="F28" s="7">
        <v>815</v>
      </c>
    </row>
    <row spans="1:6" r="29">
      <c t="s" r="A29" s="4">
        <v>318</v>
      </c>
    </row>
    <row spans="1:6" r="30">
      <c t="s" r="A30" s="3">
        <v>429</v>
      </c>
    </row>
    <row spans="1:6" r="31">
      <c t="s" r="A31" s="4">
        <v>88</v>
      </c>
      <c t="n" r="B31" s="7">
        <v>122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79</v>
      </c>
      <c t="s" r="D1" s="2">
        <v>1</v>
      </c>
    </row>
    <row spans="1:5" r="2">
      <c t="s" r="B2" s="2">
        <v>2</v>
      </c>
      <c t="s" r="C2" s="2">
        <v>80</v>
      </c>
      <c t="s" r="D2" s="2">
        <v>2</v>
      </c>
      <c t="s" r="E2" s="2">
        <v>80</v>
      </c>
    </row>
    <row spans="1:5" r="3">
      <c t="s" r="A3" s="3">
        <v>176</v>
      </c>
    </row>
    <row spans="1:5" r="4">
      <c t="s" r="A4" s="4">
        <v>440</v>
      </c>
      <c t="n" r="B4" s="7">
        <v>2856</v>
      </c>
      <c t="n" r="C4" s="7">
        <v>3229</v>
      </c>
      <c t="n" r="D4" s="7">
        <v>5809</v>
      </c>
      <c t="n" r="E4" s="7">
        <v>62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41</v>
      </c>
      <c t="s" r="B1" s="2">
        <v>79</v>
      </c>
      <c t="s" r="D1" s="2">
        <v>1</v>
      </c>
    </row>
    <row spans="1:5" r="2">
      <c t="s" r="B2" s="2">
        <v>2</v>
      </c>
      <c t="s" r="C2" s="2">
        <v>80</v>
      </c>
      <c t="s" r="D2" s="2">
        <v>2</v>
      </c>
      <c t="s" r="E2" s="2">
        <v>80</v>
      </c>
    </row>
    <row spans="1:5" r="3">
      <c t="s" r="A3" s="3">
        <v>429</v>
      </c>
    </row>
    <row spans="1:5" r="4">
      <c t="s" r="A4" s="4">
        <v>88</v>
      </c>
      <c t="n" r="B4" s="7">
        <v>168393</v>
      </c>
      <c t="n" r="C4" s="7">
        <v>244</v>
      </c>
      <c t="n" r="D4" s="7">
        <v>168393</v>
      </c>
      <c t="n" r="E4" s="7">
        <v>244</v>
      </c>
    </row>
    <row spans="1:5" r="5">
      <c t="s" r="A5" s="4">
        <v>318</v>
      </c>
    </row>
    <row spans="1:5" r="6">
      <c t="s" r="A6" s="3">
        <v>429</v>
      </c>
    </row>
    <row spans="1:5" r="7">
      <c t="s" r="A7" s="4">
        <v>88</v>
      </c>
      <c t="n" r="B7" s="7">
        <v>122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42</v>
      </c>
      <c t="s" r="B1" s="2">
        <v>79</v>
      </c>
      <c t="s" r="C1" s="2">
        <v>1</v>
      </c>
    </row>
    <row spans="1:4" r="2">
      <c t="s" r="B2" s="2">
        <v>2</v>
      </c>
      <c t="s" r="C2" s="2">
        <v>2</v>
      </c>
      <c t="s" r="D2" s="2">
        <v>28</v>
      </c>
    </row>
    <row spans="1:4" r="3">
      <c t="s" r="A3" s="3">
        <v>443</v>
      </c>
    </row>
    <row spans="1:4" r="4">
      <c t="s" r="A4" s="4">
        <v>316</v>
      </c>
      <c t="n" r="B4" s="7">
        <v>-149916</v>
      </c>
      <c t="n" r="C4" s="7">
        <v>-149916</v>
      </c>
    </row>
    <row spans="1:4" r="5">
      <c t="s" r="A5" s="4">
        <v>41</v>
      </c>
      <c t="n" r="B5" s="5">
        <v>43538</v>
      </c>
      <c t="n" r="C5" s="5">
        <v>43538</v>
      </c>
      <c t="n" r="D5" s="7">
        <v>203329</v>
      </c>
    </row>
    <row spans="1:4" r="6">
      <c t="s" r="A6" s="4">
        <v>444</v>
      </c>
      <c t="n" r="C6" s="5">
        <v>-9875</v>
      </c>
    </row>
    <row spans="1:4" r="7">
      <c t="s" r="A7" s="4">
        <v>445</v>
      </c>
    </row>
    <row spans="1:4" r="8">
      <c t="s" r="A8" s="3">
        <v>443</v>
      </c>
    </row>
    <row spans="1:4" r="9">
      <c t="s" r="A9" s="4">
        <v>316</v>
      </c>
      <c t="n" r="C9" s="5">
        <v>0</v>
      </c>
    </row>
    <row spans="1:4" r="10">
      <c t="s" r="A10" s="4">
        <v>41</v>
      </c>
      <c t="n" r="B10" s="5">
        <v>43538</v>
      </c>
      <c t="n" r="C10" s="5">
        <v>43538</v>
      </c>
      <c t="n" r="D10" s="5">
        <v>43873</v>
      </c>
    </row>
    <row spans="1:4" r="11">
      <c t="s" r="A11" s="4">
        <v>444</v>
      </c>
      <c t="n" r="C11" s="5">
        <v>-335</v>
      </c>
    </row>
    <row spans="1:4" r="12">
      <c t="s" r="A12" s="4">
        <v>446</v>
      </c>
    </row>
    <row spans="1:4" r="13">
      <c t="s" r="A13" s="3">
        <v>443</v>
      </c>
    </row>
    <row spans="1:4" r="14">
      <c t="s" r="A14" s="4">
        <v>316</v>
      </c>
      <c t="n" r="C14" s="5">
        <v>-149916</v>
      </c>
    </row>
    <row spans="1:4" r="15">
      <c t="s" r="A15" s="4">
        <v>41</v>
      </c>
      <c t="n" r="B15" s="7">
        <v>0</v>
      </c>
      <c t="n" r="C15" s="5">
        <v>0</v>
      </c>
      <c t="n" r="D15" s="7">
        <v>159456</v>
      </c>
    </row>
    <row spans="1:4" r="16">
      <c t="s" r="A16" s="4">
        <v>444</v>
      </c>
      <c t="n" r="C16" s="7">
        <v>-9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47</v>
      </c>
      <c t="s" r="B1" s="2">
        <v>79</v>
      </c>
      <c t="s" r="C1" s="2">
        <v>1</v>
      </c>
    </row>
    <row spans="1:5" r="2">
      <c t="s" r="B2" s="2">
        <v>2</v>
      </c>
      <c t="s" r="C2" s="2">
        <v>2</v>
      </c>
      <c t="s" r="D2" s="2">
        <v>80</v>
      </c>
      <c t="s" r="E2" s="2">
        <v>28</v>
      </c>
    </row>
    <row spans="1:5" r="3">
      <c t="s" r="A3" s="3">
        <v>448</v>
      </c>
    </row>
    <row spans="1:5" r="4">
      <c t="s" r="A4" s="4">
        <v>449</v>
      </c>
      <c t="n" r="B4" s="7">
        <v>77081</v>
      </c>
      <c t="n" r="C4" s="7">
        <v>77081</v>
      </c>
      <c t="n" r="E4" s="7">
        <v>77081</v>
      </c>
    </row>
    <row spans="1:5" r="5">
      <c t="s" r="A5" s="4">
        <v>450</v>
      </c>
      <c t="n" r="C5" s="5">
        <v>-3970</v>
      </c>
      <c t="n" r="D5" s="7">
        <v>-3091</v>
      </c>
    </row>
    <row spans="1:5" r="6">
      <c t="s" r="A6" s="4">
        <v>315</v>
      </c>
      <c t="n" r="B6" s="5">
        <v>-3893</v>
      </c>
      <c t="n" r="C6" s="5">
        <v>-3893</v>
      </c>
    </row>
    <row spans="1:5" r="7">
      <c t="s" r="A7" s="4">
        <v>451</v>
      </c>
      <c t="n" r="B7" s="5">
        <v>-30700</v>
      </c>
      <c t="n" r="C7" s="5">
        <v>-30700</v>
      </c>
      <c t="n" r="E7" s="5">
        <v>-26916</v>
      </c>
    </row>
    <row spans="1:5" r="8">
      <c t="s" r="A8" s="4">
        <v>452</v>
      </c>
      <c t="n" r="B8" s="5">
        <v>38518</v>
      </c>
      <c t="n" r="C8" s="5">
        <v>38518</v>
      </c>
    </row>
    <row spans="1:5" r="9">
      <c t="s" r="A9" s="4">
        <v>453</v>
      </c>
      <c t="n" r="B9" s="5">
        <v>38518</v>
      </c>
      <c t="n" r="C9" s="5">
        <v>38518</v>
      </c>
      <c t="n" r="E9" s="5">
        <v>47074</v>
      </c>
    </row>
    <row spans="1:5" r="10">
      <c t="s" r="A10" s="4">
        <v>454</v>
      </c>
    </row>
    <row spans="1:5" r="11">
      <c t="s" r="A11" s="3">
        <v>448</v>
      </c>
    </row>
    <row spans="1:5" r="12">
      <c t="s" r="A12" s="4">
        <v>449</v>
      </c>
      <c t="n" r="B12" s="5">
        <v>35608</v>
      </c>
      <c t="n" r="C12" s="5">
        <v>35608</v>
      </c>
      <c t="n" r="E12" s="5">
        <v>35608</v>
      </c>
    </row>
    <row spans="1:5" r="13">
      <c t="s" r="A13" s="4">
        <v>450</v>
      </c>
      <c t="n" r="C13" s="5">
        <v>-1599</v>
      </c>
      <c t="n" r="D13" s="7">
        <v>-1148</v>
      </c>
    </row>
    <row spans="1:5" r="14">
      <c t="s" r="A14" s="4">
        <v>315</v>
      </c>
      <c t="n" r="C14" s="5">
        <v>-2171</v>
      </c>
    </row>
    <row spans="1:5" r="15">
      <c t="s" r="A15" s="4">
        <v>451</v>
      </c>
      <c t="n" r="B15" s="5">
        <v>-20161</v>
      </c>
      <c t="n" r="C15" s="5">
        <v>-20161</v>
      </c>
      <c t="n" r="E15" s="5">
        <v>-18358</v>
      </c>
    </row>
    <row spans="1:5" r="16">
      <c t="s" r="A16" s="4">
        <v>452</v>
      </c>
      <c t="n" r="B16" s="5">
        <v>11677</v>
      </c>
      <c t="n" r="C16" s="7">
        <v>11677</v>
      </c>
      <c t="n" r="E16" s="5">
        <v>16102</v>
      </c>
    </row>
    <row spans="1:5" r="17">
      <c t="s" r="A17" s="4">
        <v>455</v>
      </c>
      <c t="s" r="C17" s="4">
        <v>456</v>
      </c>
      <c t="s" r="D17" s="4">
        <v>457</v>
      </c>
    </row>
    <row spans="1:5" r="18">
      <c t="s" r="A18" s="4">
        <v>340</v>
      </c>
    </row>
    <row spans="1:5" r="19">
      <c t="s" r="A19" s="3">
        <v>448</v>
      </c>
    </row>
    <row spans="1:5" r="20">
      <c t="s" r="A20" s="4">
        <v>449</v>
      </c>
      <c t="n" r="B20" s="5">
        <v>35472</v>
      </c>
      <c t="n" r="C20" s="7">
        <v>35472</v>
      </c>
      <c t="n" r="E20" s="5">
        <v>35472</v>
      </c>
    </row>
    <row spans="1:5" r="21">
      <c t="s" r="A21" s="4">
        <v>450</v>
      </c>
      <c t="n" r="C21" s="5">
        <v>-2259</v>
      </c>
      <c t="n" r="D21" s="7">
        <v>-1838</v>
      </c>
    </row>
    <row spans="1:5" r="22">
      <c t="s" r="A22" s="4">
        <v>315</v>
      </c>
      <c t="n" r="C22" s="5">
        <v>-1669</v>
      </c>
    </row>
    <row spans="1:5" r="23">
      <c t="s" r="A23" s="4">
        <v>451</v>
      </c>
      <c t="n" r="B23" s="5">
        <v>-6442</v>
      </c>
      <c t="n" r="C23" s="5">
        <v>-6442</v>
      </c>
      <c t="n" r="E23" s="5">
        <v>-4767</v>
      </c>
    </row>
    <row spans="1:5" r="24">
      <c t="s" r="A24" s="4">
        <v>452</v>
      </c>
      <c t="n" r="B24" s="5">
        <v>25102</v>
      </c>
      <c t="n" r="C24" s="7">
        <v>25102</v>
      </c>
      <c t="n" r="E24" s="5">
        <v>28867</v>
      </c>
    </row>
    <row spans="1:5" r="25">
      <c t="s" r="A25" s="4">
        <v>455</v>
      </c>
      <c t="s" r="C25" s="4">
        <v>458</v>
      </c>
      <c t="s" r="D25" s="4">
        <v>458</v>
      </c>
    </row>
    <row spans="1:5" r="26">
      <c t="s" r="A26" s="4">
        <v>459</v>
      </c>
    </row>
    <row spans="1:5" r="27">
      <c t="s" r="A27" s="3">
        <v>448</v>
      </c>
    </row>
    <row spans="1:5" r="28">
      <c t="s" r="A28" s="4">
        <v>449</v>
      </c>
      <c t="n" r="B28" s="5">
        <v>6001</v>
      </c>
      <c t="n" r="C28" s="7">
        <v>6001</v>
      </c>
      <c t="n" r="E28" s="5">
        <v>6001</v>
      </c>
    </row>
    <row spans="1:5" r="29">
      <c t="s" r="A29" s="4">
        <v>450</v>
      </c>
      <c t="n" r="C29" s="5">
        <v>-112</v>
      </c>
      <c t="n" r="D29" s="7">
        <v>-105</v>
      </c>
    </row>
    <row spans="1:5" r="30">
      <c t="s" r="A30" s="4">
        <v>315</v>
      </c>
      <c t="n" r="C30" s="5">
        <v>-53</v>
      </c>
    </row>
    <row spans="1:5" r="31">
      <c t="s" r="A31" s="4">
        <v>451</v>
      </c>
      <c t="n" r="B31" s="5">
        <v>-4097</v>
      </c>
      <c t="n" r="C31" s="5">
        <v>-4097</v>
      </c>
      <c t="n" r="E31" s="5">
        <v>-3791</v>
      </c>
    </row>
    <row spans="1:5" r="32">
      <c t="s" r="A32" s="4">
        <v>452</v>
      </c>
      <c t="n" r="B32" s="7">
        <v>1739</v>
      </c>
      <c t="n" r="C32" s="7">
        <v>1739</v>
      </c>
      <c t="n" r="E32" s="7">
        <v>2105</v>
      </c>
    </row>
    <row spans="1:5" r="33">
      <c t="s" r="A33" s="4">
        <v>455</v>
      </c>
      <c t="s" r="C33" s="4">
        <v>460</v>
      </c>
      <c t="s" r="D33" s="4">
        <v>46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1</v>
      </c>
      <c t="s" r="B1" s="2">
        <v>79</v>
      </c>
      <c t="s" r="D1" s="2">
        <v>1</v>
      </c>
    </row>
    <row spans="1:6" r="2">
      <c t="s" r="B2" s="2">
        <v>2</v>
      </c>
      <c t="s" r="C2" s="2">
        <v>80</v>
      </c>
      <c t="s" r="D2" s="2">
        <v>2</v>
      </c>
      <c t="s" r="E2" s="2">
        <v>80</v>
      </c>
      <c t="s" r="F2" s="2">
        <v>28</v>
      </c>
    </row>
    <row spans="1:6" r="3">
      <c t="s" r="A3" s="3">
        <v>462</v>
      </c>
    </row>
    <row spans="1:6" r="4">
      <c t="s" r="A4" s="4">
        <v>449</v>
      </c>
      <c t="n" r="B4" s="7">
        <v>77081</v>
      </c>
      <c t="n" r="D4" s="7">
        <v>77081</v>
      </c>
      <c t="n" r="F4" s="7">
        <v>77081</v>
      </c>
    </row>
    <row spans="1:6" r="5">
      <c t="s" r="A5" s="4">
        <v>450</v>
      </c>
      <c t="n" r="D5" s="5">
        <v>-3970</v>
      </c>
      <c t="n" r="E5" s="7">
        <v>-3091</v>
      </c>
    </row>
    <row spans="1:6" r="6">
      <c t="s" r="A6" s="4">
        <v>451</v>
      </c>
      <c t="n" r="B6" s="5">
        <v>-30700</v>
      </c>
      <c t="n" r="D6" s="5">
        <v>-30700</v>
      </c>
      <c t="n" r="F6" s="5">
        <v>-26916</v>
      </c>
    </row>
    <row spans="1:6" r="7">
      <c t="s" r="A7" s="4">
        <v>452</v>
      </c>
      <c t="n" r="B7" s="5">
        <v>38518</v>
      </c>
      <c t="n" r="D7" s="5">
        <v>38518</v>
      </c>
    </row>
    <row spans="1:6" r="8">
      <c t="s" r="A8" s="4">
        <v>463</v>
      </c>
      <c t="n" r="B8" s="5">
        <v>1894</v>
      </c>
      <c t="n" r="C8" s="7">
        <v>2226</v>
      </c>
      <c t="n" r="D8" s="5">
        <v>3785</v>
      </c>
      <c t="n" r="E8" s="5">
        <v>4101</v>
      </c>
    </row>
    <row spans="1:6" r="9">
      <c t="s" r="A9" s="4">
        <v>464</v>
      </c>
    </row>
    <row spans="1:6" r="10">
      <c t="s" r="A10" s="3">
        <v>462</v>
      </c>
    </row>
    <row spans="1:6" r="11">
      <c t="s" r="A11" s="4">
        <v>449</v>
      </c>
      <c t="n" r="B11" s="5">
        <v>35608</v>
      </c>
      <c t="n" r="D11" s="5">
        <v>35608</v>
      </c>
      <c t="n" r="F11" s="5">
        <v>35608</v>
      </c>
    </row>
    <row spans="1:6" r="12">
      <c t="s" r="A12" s="4">
        <v>450</v>
      </c>
      <c t="n" r="D12" s="5">
        <v>-1599</v>
      </c>
      <c t="n" r="E12" s="7">
        <v>-1148</v>
      </c>
    </row>
    <row spans="1:6" r="13">
      <c t="s" r="A13" s="4">
        <v>451</v>
      </c>
      <c t="n" r="B13" s="5">
        <v>-20161</v>
      </c>
      <c t="n" r="D13" s="5">
        <v>-20161</v>
      </c>
      <c t="n" r="F13" s="5">
        <v>-18358</v>
      </c>
    </row>
    <row spans="1:6" r="14">
      <c t="s" r="A14" s="4">
        <v>452</v>
      </c>
      <c t="n" r="B14" s="7">
        <v>11677</v>
      </c>
      <c t="n" r="D14" s="7">
        <v>11677</v>
      </c>
      <c t="n" r="F14" s="7">
        <v>16102</v>
      </c>
    </row>
    <row spans="1:6" r="15">
      <c t="s" r="A15" s="4">
        <v>455</v>
      </c>
      <c t="s" r="D15" s="4">
        <v>456</v>
      </c>
      <c t="s" r="E15" s="4">
        <v>4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5</v>
      </c>
      <c t="s" r="B1" s="2">
        <v>466</v>
      </c>
    </row>
    <row spans="1:2" r="2">
      <c t="s" r="A2" s="3">
        <v>179</v>
      </c>
    </row>
    <row spans="1:2" r="3">
      <c t="s" r="A3" s="4">
        <v>467</v>
      </c>
      <c t="n" r="B3" s="7">
        <v>2565</v>
      </c>
    </row>
    <row spans="1:2" r="4">
      <c t="n" r="A4" s="5">
        <v>2016</v>
      </c>
      <c t="n" r="B4" s="5">
        <v>4869</v>
      </c>
    </row>
    <row spans="1:2" r="5">
      <c t="n" r="A5" s="5">
        <v>2017</v>
      </c>
      <c t="n" r="B5" s="5">
        <v>4142</v>
      </c>
    </row>
    <row spans="1:2" r="6">
      <c t="n" r="A6" s="5">
        <v>2018</v>
      </c>
      <c t="n" r="B6" s="5">
        <v>4130</v>
      </c>
    </row>
    <row spans="1:2" r="7">
      <c t="n" r="A7" s="5">
        <v>2019</v>
      </c>
      <c t="n" r="B7" s="5">
        <v>4112</v>
      </c>
    </row>
    <row spans="1:2" r="8">
      <c t="s" r="A8" s="4">
        <v>468</v>
      </c>
      <c t="n" r="B8" s="5">
        <v>18700</v>
      </c>
    </row>
    <row spans="1:2" r="9">
      <c t="s" r="A9" s="4">
        <v>452</v>
      </c>
      <c t="n" r="B9" s="7">
        <v>385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469</v>
      </c>
      <c t="s" r="C1" s="2">
        <v>2</v>
      </c>
      <c t="s" r="D1" s="2">
        <v>28</v>
      </c>
    </row>
    <row spans="1:4" r="2">
      <c t="s" r="A2" s="3">
        <v>186</v>
      </c>
    </row>
    <row spans="1:4" r="3">
      <c t="s" r="A3" s="4">
        <v>470</v>
      </c>
      <c t="n" r="C3" s="7">
        <v>1603</v>
      </c>
      <c t="n" r="D3" s="7">
        <v>1386</v>
      </c>
    </row>
    <row spans="1:4" r="4">
      <c t="s" r="A4" s="4">
        <v>345</v>
      </c>
      <c t="n" r="C4" s="5">
        <v>0</v>
      </c>
      <c t="n" r="D4" s="5">
        <v>1210</v>
      </c>
    </row>
    <row spans="1:4" r="5">
      <c t="s" r="A5" s="4">
        <v>471</v>
      </c>
      <c t="n" r="C5" s="5">
        <v>2495</v>
      </c>
      <c t="n" r="D5" s="5">
        <v>2252</v>
      </c>
    </row>
    <row spans="1:4" r="6">
      <c t="s" r="A6" s="4">
        <v>472</v>
      </c>
      <c t="n" r="C6" s="5">
        <v>2786</v>
      </c>
      <c t="n" r="D6" s="5">
        <v>3980</v>
      </c>
    </row>
    <row spans="1:4" r="7">
      <c t="s" r="A7" s="4">
        <v>473</v>
      </c>
      <c t="s" r="B7" s="4">
        <v>474</v>
      </c>
      <c t="n" r="C7" s="5">
        <v>15569</v>
      </c>
      <c t="n" r="D7" s="5">
        <v>11142</v>
      </c>
    </row>
    <row spans="1:4" r="8">
      <c t="s" r="A8" s="4">
        <v>475</v>
      </c>
      <c t="n" r="C8" s="7">
        <v>22453</v>
      </c>
      <c t="n" r="D8" s="7">
        <v>19970</v>
      </c>
    </row>
    <row spans="1:4" r="9">
      <c t="n" r="A9"/>
    </row>
    <row spans="1:4" r="10">
      <c t="s" r="A10" s="4">
        <v>474</v>
      </c>
      <c t="s" r="B10" s="4">
        <v>476</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7</v>
      </c>
      <c t="s" r="B1" s="2">
        <v>79</v>
      </c>
      <c t="s" r="D1" s="2">
        <v>1</v>
      </c>
    </row>
    <row spans="1:5" r="2">
      <c t="s" r="B2" s="2">
        <v>2</v>
      </c>
      <c t="s" r="C2" s="2">
        <v>80</v>
      </c>
      <c t="s" r="D2" s="2">
        <v>2</v>
      </c>
      <c t="s" r="E2" s="2">
        <v>80</v>
      </c>
    </row>
    <row spans="1:5" r="3">
      <c t="s" r="A3" s="3">
        <v>276</v>
      </c>
    </row>
    <row spans="1:5" r="4">
      <c t="s" r="A4" s="4">
        <v>88</v>
      </c>
      <c t="n" r="B4" s="7">
        <v>168393</v>
      </c>
      <c t="n" r="C4" s="7">
        <v>244</v>
      </c>
      <c t="n" r="D4" s="7">
        <v>168393</v>
      </c>
      <c t="n" r="E4" s="7">
        <v>244</v>
      </c>
    </row>
    <row spans="1:5" r="5">
      <c t="s" r="A5" s="4">
        <v>275</v>
      </c>
    </row>
    <row spans="1:5" r="6">
      <c t="s" r="A6" s="3">
        <v>276</v>
      </c>
    </row>
    <row spans="1:5" r="7">
      <c t="s" r="A7" s="4">
        <v>88</v>
      </c>
      <c t="n" r="D7" s="5">
        <v>168393</v>
      </c>
    </row>
    <row spans="1:5" r="8">
      <c t="s" r="A8" s="4">
        <v>478</v>
      </c>
    </row>
    <row spans="1:5" r="9">
      <c t="s" r="A9" s="3">
        <v>276</v>
      </c>
    </row>
    <row spans="1:5" r="10">
      <c t="s" r="A10" s="4">
        <v>88</v>
      </c>
      <c t="n" r="D10" s="5">
        <v>108</v>
      </c>
    </row>
    <row spans="1:5" r="11">
      <c t="s" r="A11" s="4">
        <v>479</v>
      </c>
    </row>
    <row spans="1:5" r="12">
      <c t="s" r="A12" s="3">
        <v>276</v>
      </c>
    </row>
    <row spans="1:5" r="13">
      <c t="s" r="A13" s="4">
        <v>88</v>
      </c>
      <c t="n" r="D13" s="7">
        <v>1682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0</v>
      </c>
      <c t="s" r="B1" s="2">
        <v>79</v>
      </c>
      <c t="s" r="D1" s="2">
        <v>1</v>
      </c>
    </row>
    <row spans="1:6" r="2">
      <c t="s" r="B2" s="2">
        <v>2</v>
      </c>
      <c t="s" r="C2" s="2">
        <v>80</v>
      </c>
      <c t="s" r="D2" s="2">
        <v>2</v>
      </c>
      <c t="s" r="E2" s="2">
        <v>80</v>
      </c>
      <c t="s" r="F2" s="2">
        <v>28</v>
      </c>
    </row>
    <row spans="1:6" r="3">
      <c t="s" r="A3" s="3">
        <v>276</v>
      </c>
    </row>
    <row spans="1:6" r="4">
      <c t="s" r="A4" s="4">
        <v>470</v>
      </c>
      <c t="n" r="B4" s="7">
        <v>1603</v>
      </c>
      <c t="n" r="D4" s="7">
        <v>1603</v>
      </c>
      <c t="n" r="F4" s="7">
        <v>1386</v>
      </c>
    </row>
    <row spans="1:6" r="5">
      <c t="s" r="A5" s="4">
        <v>88</v>
      </c>
      <c t="n" r="B5" s="5">
        <v>168393</v>
      </c>
      <c t="n" r="C5" s="7">
        <v>244</v>
      </c>
      <c t="n" r="D5" s="5">
        <v>168393</v>
      </c>
      <c t="n" r="E5" s="7">
        <v>244</v>
      </c>
    </row>
    <row spans="1:6" r="6">
      <c t="s" r="A6" s="4">
        <v>281</v>
      </c>
    </row>
    <row spans="1:6" r="7">
      <c t="s" r="A7" s="3">
        <v>276</v>
      </c>
    </row>
    <row spans="1:6" r="8">
      <c t="s" r="A8" s="4">
        <v>470</v>
      </c>
      <c t="n" r="B8" s="5">
        <v>0</v>
      </c>
      <c t="n" r="D8" s="5">
        <v>0</v>
      </c>
      <c t="n" r="F8" s="5">
        <v>1043</v>
      </c>
    </row>
    <row spans="1:6" r="9">
      <c t="s" r="A9" s="4">
        <v>481</v>
      </c>
      <c t="n" r="D9" s="5">
        <v>9</v>
      </c>
    </row>
    <row spans="1:6" r="10">
      <c t="s" r="A10" s="4">
        <v>482</v>
      </c>
      <c t="n" r="D10" s="5">
        <v>-1052</v>
      </c>
    </row>
    <row spans="1:6" r="11">
      <c t="s" r="A11" s="4">
        <v>283</v>
      </c>
    </row>
    <row spans="1:6" r="12">
      <c t="s" r="A12" s="3">
        <v>276</v>
      </c>
    </row>
    <row spans="1:6" r="13">
      <c t="s" r="A13" s="4">
        <v>470</v>
      </c>
      <c t="n" r="B13" s="5">
        <v>74</v>
      </c>
      <c t="n" r="D13" s="5">
        <v>74</v>
      </c>
      <c t="n" r="F13" s="5">
        <v>179</v>
      </c>
    </row>
    <row spans="1:6" r="14">
      <c t="s" r="A14" s="4">
        <v>481</v>
      </c>
      <c t="n" r="D14" s="5">
        <v>-13</v>
      </c>
    </row>
    <row spans="1:6" r="15">
      <c t="s" r="A15" s="4">
        <v>482</v>
      </c>
      <c t="n" r="D15" s="5">
        <v>-92</v>
      </c>
    </row>
    <row spans="1:6" r="16">
      <c t="s" r="A16" s="4">
        <v>285</v>
      </c>
    </row>
    <row spans="1:6" r="17">
      <c t="s" r="A17" s="3">
        <v>276</v>
      </c>
    </row>
    <row spans="1:6" r="18">
      <c t="s" r="A18" s="4">
        <v>470</v>
      </c>
      <c t="n" r="B18" s="5">
        <v>82</v>
      </c>
      <c t="n" r="D18" s="5">
        <v>82</v>
      </c>
      <c t="n" r="F18" s="5">
        <v>164</v>
      </c>
    </row>
    <row spans="1:6" r="19">
      <c t="s" r="A19" s="4">
        <v>481</v>
      </c>
      <c t="n" r="D19" s="5">
        <v>0</v>
      </c>
    </row>
    <row spans="1:6" r="20">
      <c t="s" r="A20" s="4">
        <v>482</v>
      </c>
      <c t="n" r="D20" s="5">
        <v>-82</v>
      </c>
    </row>
    <row spans="1:6" r="21">
      <c t="s" r="A21" s="4">
        <v>275</v>
      </c>
    </row>
    <row spans="1:6" r="22">
      <c t="s" r="A22" s="3">
        <v>276</v>
      </c>
    </row>
    <row spans="1:6" r="23">
      <c t="s" r="A23" s="4">
        <v>470</v>
      </c>
      <c t="n" r="B23" s="5">
        <v>1447</v>
      </c>
      <c t="n" r="D23" s="5">
        <v>1447</v>
      </c>
      <c t="n" r="F23" s="5">
        <v>0</v>
      </c>
    </row>
    <row spans="1:6" r="24">
      <c t="s" r="A24" s="4">
        <v>88</v>
      </c>
      <c t="n" r="D24" s="5">
        <v>168393</v>
      </c>
    </row>
    <row spans="1:6" r="25">
      <c t="s" r="A25" s="4">
        <v>481</v>
      </c>
      <c t="n" r="D25" s="5">
        <v>-15</v>
      </c>
    </row>
    <row spans="1:6" r="26">
      <c t="s" r="A26" s="4">
        <v>482</v>
      </c>
      <c t="n" r="D26" s="5">
        <v>-166931</v>
      </c>
    </row>
    <row spans="1:6" r="27">
      <c t="s" r="A27" s="4">
        <v>483</v>
      </c>
    </row>
    <row spans="1:6" r="28">
      <c t="s" r="A28" s="3">
        <v>276</v>
      </c>
    </row>
    <row spans="1:6" r="29">
      <c t="s" r="A29" s="4">
        <v>470</v>
      </c>
      <c t="n" r="B29" s="5">
        <v>0</v>
      </c>
      <c t="n" r="D29" s="5">
        <v>0</v>
      </c>
      <c t="n" r="F29" s="5">
        <v>992</v>
      </c>
    </row>
    <row spans="1:6" r="30">
      <c t="s" r="A30" s="4">
        <v>481</v>
      </c>
      <c t="n" r="D30" s="5">
        <v>11</v>
      </c>
    </row>
    <row spans="1:6" r="31">
      <c t="s" r="A31" s="4">
        <v>482</v>
      </c>
      <c t="n" r="D31" s="5">
        <v>-1003</v>
      </c>
    </row>
    <row spans="1:6" r="32">
      <c t="s" r="A32" s="4">
        <v>484</v>
      </c>
    </row>
    <row spans="1:6" r="33">
      <c t="s" r="A33" s="3">
        <v>276</v>
      </c>
    </row>
    <row spans="1:6" r="34">
      <c t="s" r="A34" s="4">
        <v>470</v>
      </c>
      <c t="n" r="B34" s="5">
        <v>0</v>
      </c>
      <c t="n" r="D34" s="5">
        <v>0</v>
      </c>
      <c t="n" r="F34" s="5">
        <v>38</v>
      </c>
    </row>
    <row spans="1:6" r="35">
      <c t="s" r="A35" s="4">
        <v>481</v>
      </c>
      <c t="n" r="D35" s="5">
        <v>-4</v>
      </c>
    </row>
    <row spans="1:6" r="36">
      <c t="s" r="A36" s="4">
        <v>482</v>
      </c>
      <c t="n" r="D36" s="5">
        <v>-34</v>
      </c>
    </row>
    <row spans="1:6" r="37">
      <c t="s" r="A37" s="4">
        <v>478</v>
      </c>
    </row>
    <row spans="1:6" r="38">
      <c t="s" r="A38" s="3">
        <v>276</v>
      </c>
    </row>
    <row spans="1:6" r="39">
      <c t="s" r="A39" s="4">
        <v>470</v>
      </c>
      <c t="n" r="B39" s="5">
        <v>29</v>
      </c>
      <c t="n" r="D39" s="5">
        <v>29</v>
      </c>
      <c t="n" r="F39" s="5">
        <v>0</v>
      </c>
    </row>
    <row spans="1:6" r="40">
      <c t="s" r="A40" s="4">
        <v>88</v>
      </c>
      <c t="n" r="D40" s="5">
        <v>108</v>
      </c>
    </row>
    <row spans="1:6" r="41">
      <c t="s" r="A41" s="4">
        <v>481</v>
      </c>
      <c t="n" r="D41" s="5">
        <v>-1</v>
      </c>
    </row>
    <row spans="1:6" r="42">
      <c t="s" r="A42" s="4">
        <v>482</v>
      </c>
      <c t="n" r="D42" s="5">
        <v>-78</v>
      </c>
    </row>
    <row spans="1:6" r="43">
      <c t="s" r="A43" s="4">
        <v>479</v>
      </c>
    </row>
    <row spans="1:6" r="44">
      <c t="s" r="A44" s="3">
        <v>276</v>
      </c>
    </row>
    <row spans="1:6" r="45">
      <c t="s" r="A45" s="4">
        <v>470</v>
      </c>
      <c t="n" r="B45" s="5">
        <v>1418</v>
      </c>
      <c t="n" r="D45" s="5">
        <v>1418</v>
      </c>
      <c t="n" r="F45" s="5">
        <v>0</v>
      </c>
    </row>
    <row spans="1:6" r="46">
      <c t="s" r="A46" s="4">
        <v>88</v>
      </c>
      <c t="n" r="D46" s="5">
        <v>168285</v>
      </c>
    </row>
    <row spans="1:6" r="47">
      <c t="s" r="A47" s="4">
        <v>481</v>
      </c>
      <c t="n" r="D47" s="5">
        <v>-14</v>
      </c>
    </row>
    <row spans="1:6" r="48">
      <c t="s" r="A48" s="4">
        <v>482</v>
      </c>
      <c t="n" r="D48" s="5">
        <v>-166853</v>
      </c>
    </row>
    <row spans="1:6" r="49">
      <c t="s" r="A49" s="4">
        <v>485</v>
      </c>
    </row>
    <row spans="1:6" r="50">
      <c t="s" r="A50" s="3">
        <v>276</v>
      </c>
    </row>
    <row spans="1:6" r="51">
      <c t="s" r="A51" s="4">
        <v>470</v>
      </c>
      <c t="n" r="B51" s="5">
        <v>0</v>
      </c>
      <c t="n" r="D51" s="5">
        <v>0</v>
      </c>
      <c t="n" r="F51" s="5">
        <v>51</v>
      </c>
    </row>
    <row spans="1:6" r="52">
      <c t="s" r="A52" s="4">
        <v>481</v>
      </c>
      <c t="n" r="D52" s="5">
        <v>-2</v>
      </c>
    </row>
    <row spans="1:6" r="53">
      <c t="s" r="A53" s="4">
        <v>482</v>
      </c>
      <c t="n" r="D53" s="5">
        <v>-49</v>
      </c>
    </row>
    <row spans="1:6" r="54">
      <c t="s" r="A54" s="4">
        <v>486</v>
      </c>
    </row>
    <row spans="1:6" r="55">
      <c t="s" r="A55" s="3">
        <v>276</v>
      </c>
    </row>
    <row spans="1:6" r="56">
      <c t="s" r="A56" s="4">
        <v>470</v>
      </c>
      <c t="n" r="B56" s="5">
        <v>74</v>
      </c>
      <c t="n" r="D56" s="5">
        <v>74</v>
      </c>
      <c t="n" r="F56" s="5">
        <v>141</v>
      </c>
    </row>
    <row spans="1:6" r="57">
      <c t="s" r="A57" s="4">
        <v>481</v>
      </c>
      <c t="n" r="D57" s="5">
        <v>-9</v>
      </c>
    </row>
    <row spans="1:6" r="58">
      <c t="s" r="A58" s="4">
        <v>482</v>
      </c>
      <c t="n" r="D58" s="5">
        <v>-58</v>
      </c>
    </row>
    <row spans="1:6" r="59">
      <c t="s" r="A59" s="4">
        <v>487</v>
      </c>
    </row>
    <row spans="1:6" r="60">
      <c t="s" r="A60" s="3">
        <v>276</v>
      </c>
    </row>
    <row spans="1:6" r="61">
      <c t="s" r="A61" s="4">
        <v>470</v>
      </c>
      <c t="n" r="B61" s="7">
        <v>82</v>
      </c>
      <c t="n" r="D61" s="5">
        <v>82</v>
      </c>
      <c t="n" r="F61" s="7">
        <v>164</v>
      </c>
    </row>
    <row spans="1:6" r="62">
      <c t="s" r="A62" s="4">
        <v>481</v>
      </c>
      <c t="n" r="D62" s="5">
        <v>0</v>
      </c>
    </row>
    <row spans="1:6" r="63">
      <c t="s" r="A63" s="4">
        <v>482</v>
      </c>
      <c t="n" r="D63" s="7">
        <v>-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79</v>
      </c>
      <c t="s" r="D1" s="2">
        <v>1</v>
      </c>
    </row>
    <row spans="1:5" r="2">
      <c t="s" r="B2" s="2">
        <v>2</v>
      </c>
      <c t="s" r="C2" s="2">
        <v>80</v>
      </c>
      <c t="s" r="D2" s="2">
        <v>2</v>
      </c>
      <c t="s" r="E2" s="2">
        <v>80</v>
      </c>
    </row>
    <row spans="1:5" r="3">
      <c t="s" r="A3" s="3">
        <v>276</v>
      </c>
    </row>
    <row spans="1:5" r="4">
      <c t="s" r="A4" s="4">
        <v>88</v>
      </c>
      <c t="n" r="B4" s="7">
        <v>168393</v>
      </c>
      <c t="n" r="C4" s="7">
        <v>244</v>
      </c>
      <c t="n" r="D4" s="7">
        <v>168393</v>
      </c>
      <c t="n" r="E4" s="7">
        <v>244</v>
      </c>
    </row>
    <row spans="1:5" r="5">
      <c t="s" r="A5" s="4">
        <v>316</v>
      </c>
      <c t="n" r="B5" s="5">
        <v>149916</v>
      </c>
      <c t="n" r="D5" s="5">
        <v>149916</v>
      </c>
    </row>
    <row spans="1:5" r="6">
      <c t="s" r="A6" s="4">
        <v>315</v>
      </c>
      <c t="n" r="B6" s="5">
        <v>3893</v>
      </c>
      <c t="n" r="D6" s="5">
        <v>3893</v>
      </c>
    </row>
    <row spans="1:5" r="7">
      <c t="s" r="A7" s="4">
        <v>275</v>
      </c>
    </row>
    <row spans="1:5" r="8">
      <c t="s" r="A8" s="3">
        <v>276</v>
      </c>
    </row>
    <row spans="1:5" r="9">
      <c t="s" r="A9" s="4">
        <v>88</v>
      </c>
      <c t="n" r="D9" s="5">
        <v>168393</v>
      </c>
    </row>
    <row spans="1:5" r="10">
      <c t="s" r="A10" s="4">
        <v>479</v>
      </c>
    </row>
    <row spans="1:5" r="11">
      <c t="s" r="A11" s="3">
        <v>276</v>
      </c>
    </row>
    <row spans="1:5" r="12">
      <c t="s" r="A12" s="4">
        <v>88</v>
      </c>
      <c t="n" r="D12" s="5">
        <v>168285</v>
      </c>
    </row>
    <row spans="1:5" r="13">
      <c t="s" r="A13" s="4">
        <v>478</v>
      </c>
    </row>
    <row spans="1:5" r="14">
      <c t="s" r="A14" s="3">
        <v>276</v>
      </c>
    </row>
    <row spans="1:5" r="15">
      <c t="s" r="A15" s="4">
        <v>88</v>
      </c>
      <c t="n" r="D15" s="5">
        <v>108</v>
      </c>
    </row>
    <row spans="1:5" r="16">
      <c t="s" r="A16" s="4">
        <v>489</v>
      </c>
      <c t="n" r="B16" s="5">
        <v>15000</v>
      </c>
      <c t="n" r="D16" s="5">
        <v>15000</v>
      </c>
    </row>
    <row spans="1:5" r="17">
      <c t="s" r="A17" s="4">
        <v>490</v>
      </c>
    </row>
    <row spans="1:5" r="18">
      <c t="s" r="A18" s="3">
        <v>276</v>
      </c>
    </row>
    <row spans="1:5" r="19">
      <c t="s" r="A19" s="4">
        <v>489</v>
      </c>
      <c t="n" r="B19" s="5">
        <v>10000</v>
      </c>
      <c t="n" r="D19" s="5">
        <v>10000</v>
      </c>
    </row>
    <row spans="1:5" r="20">
      <c t="s" r="A20" s="4">
        <v>491</v>
      </c>
    </row>
    <row spans="1:5" r="21">
      <c t="s" r="A21" s="3">
        <v>276</v>
      </c>
    </row>
    <row spans="1:5" r="22">
      <c t="s" r="A22" s="4">
        <v>489</v>
      </c>
      <c t="n" r="B22" s="5">
        <v>40000</v>
      </c>
      <c t="n" r="D22" s="5">
        <v>40000</v>
      </c>
    </row>
    <row spans="1:5" r="23">
      <c t="s" r="A23" s="4">
        <v>318</v>
      </c>
    </row>
    <row spans="1:5" r="24">
      <c t="s" r="A24" s="3">
        <v>276</v>
      </c>
    </row>
    <row spans="1:5" r="25">
      <c t="s" r="A25" s="4">
        <v>88</v>
      </c>
      <c t="n" r="B25" s="5">
        <v>12281</v>
      </c>
    </row>
    <row spans="1:5" r="26">
      <c t="s" r="A26" s="4">
        <v>492</v>
      </c>
    </row>
    <row spans="1:5" r="27">
      <c t="s" r="A27" s="3">
        <v>276</v>
      </c>
    </row>
    <row spans="1:5" r="28">
      <c t="s" r="A28" s="4">
        <v>489</v>
      </c>
      <c t="n" r="B28" s="5">
        <v>260000</v>
      </c>
      <c t="n" r="D28" s="5">
        <v>260000</v>
      </c>
    </row>
    <row spans="1:5" r="29">
      <c t="s" r="A29" s="4">
        <v>493</v>
      </c>
    </row>
    <row spans="1:5" r="30">
      <c t="s" r="A30" s="3">
        <v>276</v>
      </c>
    </row>
    <row spans="1:5" r="31">
      <c t="s" r="A31" s="4">
        <v>489</v>
      </c>
      <c t="n" r="B31" s="5">
        <v>2000</v>
      </c>
      <c t="n" r="D31" s="5">
        <v>2000</v>
      </c>
    </row>
    <row spans="1:5" r="32">
      <c t="s" r="A32" s="4">
        <v>494</v>
      </c>
    </row>
    <row spans="1:5" r="33">
      <c t="s" r="A33" s="3">
        <v>276</v>
      </c>
    </row>
    <row spans="1:5" r="34">
      <c t="s" r="A34" s="4">
        <v>489</v>
      </c>
      <c t="n" r="B34" s="5">
        <v>290000</v>
      </c>
      <c t="n" r="D34" s="5">
        <v>290000</v>
      </c>
    </row>
    <row spans="1:5" r="35">
      <c t="s" r="A35" s="4">
        <v>495</v>
      </c>
    </row>
    <row spans="1:5" r="36">
      <c t="s" r="A36" s="3">
        <v>276</v>
      </c>
    </row>
    <row spans="1:5" r="37">
      <c t="s" r="A37" s="4">
        <v>489</v>
      </c>
      <c t="n" r="B37" s="7">
        <v>32000</v>
      </c>
      <c t="n" r="D37" s="7">
        <v>3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496</v>
      </c>
      <c t="s" r="B1" s="2">
        <v>1</v>
      </c>
    </row>
    <row spans="1:3" r="2">
      <c t="s" r="B2" s="2">
        <v>2</v>
      </c>
      <c t="s" r="C2" s="2">
        <v>28</v>
      </c>
    </row>
    <row spans="1:3" r="3">
      <c t="s" r="A3" s="3">
        <v>497</v>
      </c>
    </row>
    <row spans="1:3" r="4">
      <c t="s" r="A4" s="4">
        <v>498</v>
      </c>
      <c t="n" r="B4" s="7">
        <v>12510</v>
      </c>
      <c t="n" r="C4" s="7">
        <v>17769</v>
      </c>
    </row>
    <row spans="1:3" r="5">
      <c t="s" r="A5" s="4">
        <v>499</v>
      </c>
      <c t="n" r="B5" s="7">
        <v>18737</v>
      </c>
      <c t="n" r="C5" s="7">
        <v>18352</v>
      </c>
    </row>
    <row spans="1:3" r="6">
      <c t="s" r="A6" s="4">
        <v>500</v>
      </c>
    </row>
    <row spans="1:3" r="7">
      <c t="s" r="A7" s="3">
        <v>497</v>
      </c>
    </row>
    <row spans="1:3" r="8">
      <c t="s" r="A8" s="4">
        <v>501</v>
      </c>
      <c t="s" r="B8" s="4">
        <v>502</v>
      </c>
    </row>
    <row spans="1:3" r="9">
      <c t="s" r="A9" s="4">
        <v>503</v>
      </c>
    </row>
    <row spans="1:3" r="10">
      <c t="s" r="A10" s="3">
        <v>497</v>
      </c>
    </row>
    <row spans="1:3" r="11">
      <c t="s" r="A11" s="4">
        <v>501</v>
      </c>
      <c t="s" r="B11" s="4">
        <v>504</v>
      </c>
    </row>
    <row spans="1:3" r="12">
      <c t="s" r="A12" s="4">
        <v>505</v>
      </c>
    </row>
    <row spans="1:3" r="13">
      <c t="s" r="A13" s="3">
        <v>497</v>
      </c>
    </row>
    <row spans="1:3" r="14">
      <c t="s" r="A14" s="4">
        <v>501</v>
      </c>
      <c t="s" r="B14" s="4">
        <v>506</v>
      </c>
    </row>
    <row spans="1:3" r="15">
      <c t="s" r="A15" s="4">
        <v>507</v>
      </c>
    </row>
    <row spans="1:3" r="16">
      <c t="s" r="A16" s="3">
        <v>497</v>
      </c>
    </row>
    <row spans="1:3" r="17">
      <c t="s" r="A17" s="4">
        <v>501</v>
      </c>
      <c t="s" r="B17" s="4">
        <v>3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79</v>
      </c>
      <c t="s" r="D1" s="2">
        <v>1</v>
      </c>
    </row>
    <row spans="1:5" r="2">
      <c t="s" r="B2" s="2">
        <v>2</v>
      </c>
      <c t="s" r="C2" s="2">
        <v>80</v>
      </c>
      <c t="s" r="D2" s="2">
        <v>2</v>
      </c>
      <c t="s" r="E2" s="2">
        <v>80</v>
      </c>
    </row>
    <row spans="1:5" r="3">
      <c t="s" r="A3" s="3">
        <v>194</v>
      </c>
    </row>
    <row spans="1:5" r="4">
      <c t="s" r="A4" s="4">
        <v>509</v>
      </c>
      <c t="n" r="B4" s="7">
        <v>0</v>
      </c>
      <c t="n" r="C4" s="7">
        <v>19684</v>
      </c>
      <c t="n" r="D4" s="7">
        <v>0</v>
      </c>
      <c t="n" r="E4" s="7">
        <v>19684</v>
      </c>
    </row>
    <row spans="1:5" r="5">
      <c t="s" r="A5" s="3">
        <v>510</v>
      </c>
    </row>
    <row spans="1:5" r="6">
      <c t="s" r="A6" s="4">
        <v>511</v>
      </c>
      <c t="n" r="B6" s="5">
        <v>32117</v>
      </c>
      <c t="n" r="C6" s="5">
        <v>20650</v>
      </c>
      <c t="n" r="D6" s="5">
        <v>36121</v>
      </c>
      <c t="n" r="E6" s="5">
        <v>22067</v>
      </c>
    </row>
    <row spans="1:5" r="7">
      <c t="s" r="A7" s="4">
        <v>512</v>
      </c>
      <c t="n" r="B7" s="5">
        <v>1915</v>
      </c>
      <c t="n" r="C7" s="5">
        <v>1857</v>
      </c>
      <c t="n" r="D7" s="5">
        <v>3801</v>
      </c>
      <c t="n" r="E7" s="5">
        <v>3425</v>
      </c>
    </row>
    <row spans="1:5" r="8">
      <c t="s" r="A8" s="4">
        <v>513</v>
      </c>
      <c t="n" r="B8" s="5">
        <v>-3719</v>
      </c>
      <c t="n" r="C8" s="5">
        <v>-4652</v>
      </c>
      <c t="n" r="D8" s="5">
        <v>-6704</v>
      </c>
      <c t="n" r="E8" s="5">
        <v>-7606</v>
      </c>
    </row>
    <row spans="1:5" r="9">
      <c t="s" r="A9" s="4">
        <v>514</v>
      </c>
      <c t="n" r="B9" s="5">
        <v>31247</v>
      </c>
      <c t="n" r="C9" s="5">
        <v>37590</v>
      </c>
      <c t="n" r="D9" s="5">
        <v>31247</v>
      </c>
      <c t="n" r="E9" s="5">
        <v>37590</v>
      </c>
    </row>
    <row spans="1:5" r="10">
      <c t="s" r="A10" s="4">
        <v>515</v>
      </c>
      <c t="n" r="B10" s="7">
        <v>934</v>
      </c>
      <c t="n" r="C10" s="7">
        <v>51</v>
      </c>
      <c t="n" r="D10" s="7">
        <v>-1971</v>
      </c>
      <c t="n" r="E10" s="7">
        <v>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516</v>
      </c>
      <c t="s" r="B1" s="2">
        <v>79</v>
      </c>
      <c t="s" r="D1" s="2">
        <v>1</v>
      </c>
    </row>
    <row spans="1:6" r="2">
      <c t="s" r="B2" s="2">
        <v>2</v>
      </c>
      <c t="s" r="C2" s="2">
        <v>80</v>
      </c>
      <c t="s" r="D2" s="2">
        <v>2</v>
      </c>
      <c t="s" r="E2" s="2">
        <v>80</v>
      </c>
      <c t="s" r="F2" s="2">
        <v>28</v>
      </c>
    </row>
    <row spans="1:6" r="3">
      <c t="s" r="A3" s="3">
        <v>291</v>
      </c>
    </row>
    <row spans="1:6" r="4">
      <c t="s" r="A4" s="4">
        <v>517</v>
      </c>
      <c t="n" r="B4" s="7">
        <v>-20000</v>
      </c>
      <c t="n" r="D4" s="7">
        <v>-20000</v>
      </c>
      <c t="n" r="F4" s="7">
        <v>-20100</v>
      </c>
    </row>
    <row spans="1:6" r="5">
      <c t="s" r="A5" s="4">
        <v>518</v>
      </c>
      <c t="n" r="B5" s="5">
        <v>329</v>
      </c>
      <c t="n" r="C5" s="7">
        <v>361</v>
      </c>
      <c t="n" r="D5" s="5">
        <v>654</v>
      </c>
      <c t="n" r="E5" s="7">
        <v>361</v>
      </c>
    </row>
    <row spans="1:6" r="6">
      <c t="s" r="A6" s="4">
        <v>519</v>
      </c>
      <c t="n" r="B6" s="5">
        <v>-165</v>
      </c>
      <c t="n" r="C6" s="5">
        <v>-181</v>
      </c>
      <c t="n" r="D6" s="5">
        <v>-328</v>
      </c>
      <c t="n" r="E6" s="5">
        <v>-181</v>
      </c>
    </row>
    <row spans="1:6" r="7">
      <c t="s" r="A7" s="4">
        <v>520</v>
      </c>
      <c t="n" r="B7" s="7">
        <v>164</v>
      </c>
      <c t="n" r="C7" s="7">
        <v>180</v>
      </c>
      <c t="n" r="D7" s="7">
        <v>326</v>
      </c>
      <c t="n" r="E7" s="7">
        <v>1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79</v>
      </c>
      <c t="s" r="D1" s="2">
        <v>1</v>
      </c>
    </row>
    <row spans="1:5" r="2">
      <c t="s" r="B2" s="2">
        <v>2</v>
      </c>
      <c t="s" r="C2" s="2">
        <v>80</v>
      </c>
      <c t="s" r="D2" s="2">
        <v>2</v>
      </c>
      <c t="s" r="E2" s="2">
        <v>80</v>
      </c>
    </row>
    <row spans="1:5" r="3">
      <c t="s" r="A3" s="3">
        <v>522</v>
      </c>
    </row>
    <row spans="1:5" r="4">
      <c t="s" r="A4" s="4">
        <v>519</v>
      </c>
      <c t="n" r="B4" s="7">
        <v>165</v>
      </c>
      <c t="n" r="C4" s="7">
        <v>181</v>
      </c>
      <c t="n" r="D4" s="7">
        <v>328</v>
      </c>
      <c t="n" r="E4" s="7">
        <v>181</v>
      </c>
    </row>
    <row spans="1:5" r="5">
      <c t="s" r="A5" s="4">
        <v>518</v>
      </c>
      <c t="n" r="B5" s="5">
        <v>329</v>
      </c>
      <c t="n" r="C5" s="5">
        <v>361</v>
      </c>
      <c t="n" r="D5" s="5">
        <v>654</v>
      </c>
      <c t="n" r="E5" s="5">
        <v>361</v>
      </c>
    </row>
    <row spans="1:5" r="6">
      <c t="s" r="A6" s="4">
        <v>520</v>
      </c>
      <c t="n" r="B6" s="7">
        <v>164</v>
      </c>
      <c t="n" r="C6" s="7">
        <v>180</v>
      </c>
      <c t="n" r="D6" s="7">
        <v>326</v>
      </c>
      <c t="n" r="E6" s="7">
        <v>18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17"/>
  </cols>
  <sheetData>
    <row spans="1:2" r="1">
      <c t="s" r="A1" s="1">
        <v>523</v>
      </c>
      <c t="s" r="B1" s="2">
        <v>331</v>
      </c>
    </row>
    <row spans="1:2" r="2">
      <c t="s" r="A2" s="3">
        <v>524</v>
      </c>
    </row>
    <row spans="1:2" r="3">
      <c t="s" r="A3" s="4">
        <v>525</v>
      </c>
      <c t="s" r="B3" s="4">
        <v>337</v>
      </c>
    </row>
    <row spans="1:2" r="4">
      <c t="s" r="A4" s="4">
        <v>526</v>
      </c>
    </row>
    <row spans="1:2" r="5">
      <c t="s" r="A5" s="3">
        <v>524</v>
      </c>
    </row>
    <row spans="1:2" r="6">
      <c t="s" r="A6" s="4">
        <v>527</v>
      </c>
      <c t="s" r="B6" s="4">
        <v>528</v>
      </c>
    </row>
    <row spans="1:2" r="7">
      <c t="s" r="A7" s="4">
        <v>529</v>
      </c>
    </row>
    <row spans="1:2" r="8">
      <c t="s" r="A8" s="3">
        <v>524</v>
      </c>
    </row>
    <row spans="1:2" r="9">
      <c t="s" r="A9" s="4">
        <v>530</v>
      </c>
      <c t="s" r="B9" s="4">
        <v>531</v>
      </c>
    </row>
    <row spans="1:2" r="10">
      <c t="s" r="A10" s="4">
        <v>532</v>
      </c>
      <c t="s" r="B10" s="4">
        <v>533</v>
      </c>
    </row>
    <row spans="1:2" r="11">
      <c t="s" r="A11" s="4">
        <v>534</v>
      </c>
      <c t="s" r="B11" s="4">
        <v>535</v>
      </c>
    </row>
    <row spans="1:2" r="12">
      <c t="s" r="A12" s="4">
        <v>536</v>
      </c>
      <c t="n" r="B12" s="9">
        <v>13.09</v>
      </c>
    </row>
    <row spans="1:2" r="13">
      <c t="s" r="A13" s="4">
        <v>537</v>
      </c>
    </row>
    <row spans="1:2" r="14">
      <c t="s" r="A14" s="3">
        <v>524</v>
      </c>
    </row>
    <row spans="1:2" r="15">
      <c t="s" r="A15" s="4">
        <v>530</v>
      </c>
      <c t="s" r="B15" s="4">
        <v>538</v>
      </c>
    </row>
    <row spans="1:2" r="16">
      <c t="s" r="A16" s="4">
        <v>532</v>
      </c>
      <c t="s" r="B16" s="4">
        <v>539</v>
      </c>
    </row>
    <row spans="1:2" r="17">
      <c t="s" r="A17" s="4">
        <v>534</v>
      </c>
      <c t="s" r="B17" s="4">
        <v>540</v>
      </c>
    </row>
    <row spans="1:2" r="18">
      <c t="s" r="A18" s="4">
        <v>536</v>
      </c>
      <c t="n" r="B18" s="9">
        <v>9.529999999999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1</v>
      </c>
      <c t="s" r="B1" s="2">
        <v>79</v>
      </c>
      <c t="s" r="D1" s="2">
        <v>1</v>
      </c>
    </row>
    <row spans="1:5" r="2">
      <c t="s" r="B2" s="2">
        <v>2</v>
      </c>
      <c t="s" r="C2" s="2">
        <v>80</v>
      </c>
      <c t="s" r="D2" s="2">
        <v>2</v>
      </c>
      <c t="s" r="E2" s="2">
        <v>80</v>
      </c>
    </row>
    <row spans="1:5" r="3">
      <c t="s" r="A3" s="3">
        <v>202</v>
      </c>
    </row>
    <row spans="1:5" r="4">
      <c t="s" r="A4" s="4">
        <v>110</v>
      </c>
      <c t="n" r="B4" s="7">
        <v>853</v>
      </c>
      <c t="n" r="C4" s="7">
        <v>1495</v>
      </c>
      <c t="n" r="D4" s="7">
        <v>1442</v>
      </c>
      <c t="n" r="E4" s="7">
        <v>32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28</v>
      </c>
    </row>
    <row spans="1:3" r="3">
      <c t="s" r="A3" s="4">
        <v>543</v>
      </c>
    </row>
    <row spans="1:3" r="4">
      <c t="s" r="A4" s="3">
        <v>524</v>
      </c>
    </row>
    <row spans="1:3" r="5">
      <c t="s" r="A5" s="4">
        <v>544</v>
      </c>
      <c t="n" r="B5" s="5">
        <v>143</v>
      </c>
      <c t="n" r="C5" s="5">
        <v>380</v>
      </c>
    </row>
    <row spans="1:3" r="6">
      <c t="s" r="A6" s="4">
        <v>545</v>
      </c>
      <c t="n" r="B6" s="5">
        <v>94</v>
      </c>
    </row>
    <row spans="1:3" r="7">
      <c t="s" r="A7" s="4">
        <v>546</v>
      </c>
      <c t="n" r="B7" s="5">
        <v>143</v>
      </c>
    </row>
    <row spans="1:3" r="8">
      <c t="s" r="A8" s="4">
        <v>547</v>
      </c>
    </row>
    <row spans="1:3" r="9">
      <c t="s" r="A9" s="3">
        <v>524</v>
      </c>
    </row>
    <row spans="1:3" r="10">
      <c t="s" r="A10" s="4">
        <v>544</v>
      </c>
      <c t="n" r="B10" s="5">
        <v>603</v>
      </c>
      <c t="n" r="C10" s="5">
        <v>642</v>
      </c>
    </row>
    <row spans="1:3" r="11">
      <c t="s" r="A11" s="4">
        <v>548</v>
      </c>
      <c t="n" r="B11" s="5">
        <v>171</v>
      </c>
    </row>
    <row spans="1:3" r="12">
      <c t="s" r="A12" s="4">
        <v>545</v>
      </c>
      <c t="n" r="B12" s="5">
        <v>179</v>
      </c>
    </row>
    <row spans="1:3" r="13">
      <c t="s" r="A13" s="4">
        <v>546</v>
      </c>
      <c t="n" r="B13" s="5">
        <v>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9</v>
      </c>
      <c t="s" r="B1" s="2">
        <v>1</v>
      </c>
    </row>
    <row spans="1:3" r="2">
      <c t="s" r="B2" s="2">
        <v>2</v>
      </c>
      <c t="s" r="C2" s="2">
        <v>28</v>
      </c>
    </row>
    <row spans="1:3" r="3">
      <c t="s" r="A3" s="4">
        <v>547</v>
      </c>
    </row>
    <row spans="1:3" r="4">
      <c t="s" r="A4" s="3">
        <v>524</v>
      </c>
    </row>
    <row spans="1:3" r="5">
      <c t="s" r="A5" s="4">
        <v>550</v>
      </c>
      <c t="n" r="B5" s="5">
        <v>188</v>
      </c>
      <c t="n" r="C5" s="5">
        <v>115</v>
      </c>
    </row>
    <row spans="1:3" r="6">
      <c t="s" r="A6" s="4">
        <v>551</v>
      </c>
      <c t="n" r="B6" s="5">
        <v>146</v>
      </c>
    </row>
    <row spans="1:3" r="7">
      <c t="s" r="A7" s="4">
        <v>552</v>
      </c>
      <c t="n" r="B7" s="5">
        <v>64</v>
      </c>
    </row>
    <row spans="1:3" r="8">
      <c t="s" r="A8" s="4">
        <v>553</v>
      </c>
      <c t="n" r="B8" s="5">
        <v>9</v>
      </c>
    </row>
    <row spans="1:3" r="9">
      <c t="s" r="A9" s="4">
        <v>543</v>
      </c>
    </row>
    <row spans="1:3" r="10">
      <c t="s" r="A10" s="3">
        <v>524</v>
      </c>
    </row>
    <row spans="1:3" r="11">
      <c t="s" r="A11" s="4">
        <v>550</v>
      </c>
      <c t="n" r="B11" s="5">
        <v>62</v>
      </c>
      <c t="n" r="C11" s="5">
        <v>242</v>
      </c>
    </row>
    <row spans="1:3" r="12">
      <c t="s" r="A12" s="4">
        <v>551</v>
      </c>
      <c t="n" r="B12" s="5">
        <v>62</v>
      </c>
    </row>
    <row spans="1:3" r="13">
      <c t="s" r="A13" s="4">
        <v>552</v>
      </c>
      <c t="n" r="B13" s="5">
        <v>75</v>
      </c>
    </row>
    <row spans="1:3" r="14">
      <c t="s" r="A14" s="4">
        <v>553</v>
      </c>
      <c t="n" r="B14" s="5">
        <v>1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554</v>
      </c>
      <c t="s" r="B1" s="2">
        <v>1</v>
      </c>
    </row>
    <row spans="1:2" r="2">
      <c t="s" r="B2" s="2">
        <v>466</v>
      </c>
    </row>
    <row spans="1:2" r="3">
      <c t="s" r="A3" s="3">
        <v>555</v>
      </c>
    </row>
    <row spans="1:2" r="4">
      <c t="s" r="A4" s="4">
        <v>556</v>
      </c>
      <c t="n" r="B4" s="7">
        <v>10776</v>
      </c>
    </row>
    <row spans="1:2" r="5">
      <c t="s" r="A5" s="4">
        <v>557</v>
      </c>
      <c t="n" r="B5" s="5">
        <v>-8337</v>
      </c>
    </row>
    <row spans="1:2" r="6">
      <c t="s" r="A6" s="4">
        <v>558</v>
      </c>
      <c t="n" r="B6" s="5">
        <v>2439</v>
      </c>
    </row>
    <row spans="1:2" r="7">
      <c t="s" r="A7" s="4">
        <v>559</v>
      </c>
    </row>
    <row spans="1:2" r="8">
      <c t="s" r="A8" s="3">
        <v>555</v>
      </c>
    </row>
    <row spans="1:2" r="9">
      <c t="s" r="A9" s="4">
        <v>556</v>
      </c>
      <c t="n" r="B9" s="5">
        <v>10249</v>
      </c>
    </row>
    <row spans="1:2" r="10">
      <c t="s" r="A10" s="4">
        <v>557</v>
      </c>
      <c t="n" r="B10" s="5">
        <v>-7713</v>
      </c>
    </row>
    <row spans="1:2" r="11">
      <c t="s" r="A11" s="4">
        <v>558</v>
      </c>
      <c t="n" r="B11" s="5">
        <v>2536</v>
      </c>
    </row>
    <row spans="1:2" r="12">
      <c t="s" r="A12" s="4">
        <v>560</v>
      </c>
    </row>
    <row spans="1:2" r="13">
      <c t="s" r="A13" s="3">
        <v>555</v>
      </c>
    </row>
    <row spans="1:2" r="14">
      <c t="s" r="A14" s="4">
        <v>556</v>
      </c>
      <c t="n" r="B14" s="5">
        <v>527</v>
      </c>
    </row>
    <row spans="1:2" r="15">
      <c t="s" r="A15" s="4">
        <v>557</v>
      </c>
      <c t="n" r="B15" s="5">
        <v>-624</v>
      </c>
    </row>
    <row spans="1:2" r="16">
      <c t="s" r="A16" s="4">
        <v>558</v>
      </c>
      <c t="n" r="B16" s="7">
        <v>-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561</v>
      </c>
      <c t="s" r="B1" s="2">
        <v>466</v>
      </c>
    </row>
    <row spans="1:2" r="2">
      <c t="s" r="A2" s="3">
        <v>210</v>
      </c>
    </row>
    <row spans="1:2" r="3">
      <c t="s" r="A3" s="4">
        <v>562</v>
      </c>
      <c t="n" r="B3" s="10">
        <v>74.40000000000001</v>
      </c>
    </row>
    <row spans="1:2" r="4">
      <c t="s" r="A4" s="4">
        <v>563</v>
      </c>
      <c t="n" r="B4" s="10">
        <v>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30"/>
    <col customWidth="1" max="3" min="3" width="23"/>
    <col customWidth="1" max="4" min="4" width="30"/>
  </cols>
  <sheetData>
    <row spans="1:4" r="1">
      <c t="s" r="A1" s="1">
        <v>564</v>
      </c>
      <c t="s" r="B1" s="2">
        <v>79</v>
      </c>
      <c t="s" r="D1" s="2">
        <v>565</v>
      </c>
    </row>
    <row spans="1:4" r="2">
      <c t="s" r="B2" s="2">
        <v>566</v>
      </c>
      <c t="s" r="C2" s="2">
        <v>567</v>
      </c>
      <c t="s" r="D2" s="2">
        <v>568</v>
      </c>
    </row>
    <row spans="1:4" r="3">
      <c t="s" r="A3" s="3">
        <v>569</v>
      </c>
    </row>
    <row spans="1:4" r="4">
      <c t="s" r="A4" s="4">
        <v>570</v>
      </c>
      <c t="n" r="B4" s="10">
        <v>0.1</v>
      </c>
      <c t="n" r="D4" s="10">
        <v>0.1</v>
      </c>
    </row>
    <row spans="1:4" r="5">
      <c t="s" r="A5" s="4">
        <v>571</v>
      </c>
    </row>
    <row spans="1:4" r="6">
      <c t="s" r="A6" s="3">
        <v>569</v>
      </c>
    </row>
    <row spans="1:4" r="7">
      <c t="s" r="A7" s="4">
        <v>572</v>
      </c>
      <c t="n" r="B7" s="5">
        <v>1</v>
      </c>
      <c t="n" r="C7" s="5">
        <v>2</v>
      </c>
      <c t="n" r="D7" s="5">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3</v>
      </c>
      <c t="s" r="B1" s="2">
        <v>79</v>
      </c>
      <c t="s" r="D1" s="2">
        <v>1</v>
      </c>
    </row>
    <row spans="1:5" r="2">
      <c t="s" r="B2" s="2">
        <v>2</v>
      </c>
      <c t="s" r="C2" s="2">
        <v>80</v>
      </c>
      <c t="s" r="D2" s="2">
        <v>2</v>
      </c>
      <c t="s" r="E2" s="2">
        <v>80</v>
      </c>
    </row>
    <row spans="1:5" r="3">
      <c t="s" r="A3" s="3">
        <v>214</v>
      </c>
    </row>
    <row spans="1:5" r="4">
      <c t="s" r="A4" s="4">
        <v>574</v>
      </c>
      <c t="n" r="B4" s="7">
        <v>112</v>
      </c>
      <c t="n" r="C4" s="7">
        <v>101</v>
      </c>
      <c t="n" r="D4" s="7">
        <v>311</v>
      </c>
      <c t="n" r="E4" s="7">
        <v>228</v>
      </c>
    </row>
    <row spans="1:5" r="5">
      <c t="s" r="A5" s="4">
        <v>575</v>
      </c>
      <c t="n" r="B5" s="7">
        <v>0</v>
      </c>
      <c t="n" r="C5" s="7">
        <v>472</v>
      </c>
      <c t="n" r="D5" s="7">
        <v>0</v>
      </c>
      <c t="n" r="E5" s="7">
        <v>90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79</v>
      </c>
      <c t="s" r="D1" s="2">
        <v>1</v>
      </c>
    </row>
    <row spans="1:5" r="2">
      <c t="s" r="B2" s="2">
        <v>2</v>
      </c>
      <c t="s" r="C2" s="2">
        <v>80</v>
      </c>
      <c t="s" r="D2" s="2">
        <v>2</v>
      </c>
      <c t="s" r="E2" s="2">
        <v>80</v>
      </c>
    </row>
    <row spans="1:5" r="3">
      <c t="s" r="A3" s="3">
        <v>577</v>
      </c>
    </row>
    <row spans="1:5" r="4">
      <c t="s" r="A4" s="4">
        <v>578</v>
      </c>
      <c t="n" r="B4" s="7">
        <v>136791</v>
      </c>
      <c t="n" r="C4" s="7">
        <v>146285</v>
      </c>
      <c t="n" r="D4" s="7">
        <v>277909</v>
      </c>
      <c t="n" r="E4" s="7">
        <v>287233</v>
      </c>
    </row>
    <row spans="1:5" r="5">
      <c t="s" r="A5" s="4">
        <v>445</v>
      </c>
    </row>
    <row spans="1:5" r="6">
      <c t="s" r="A6" s="3">
        <v>577</v>
      </c>
    </row>
    <row spans="1:5" r="7">
      <c t="s" r="A7" s="4">
        <v>578</v>
      </c>
      <c t="n" r="B7" s="5">
        <v>104610</v>
      </c>
      <c t="n" r="C7" s="5">
        <v>81832</v>
      </c>
      <c t="n" r="D7" s="5">
        <v>210449</v>
      </c>
      <c t="n" r="E7" s="5">
        <v>164704</v>
      </c>
    </row>
    <row spans="1:5" r="8">
      <c t="s" r="A8" s="4">
        <v>446</v>
      </c>
    </row>
    <row spans="1:5" r="9">
      <c t="s" r="A9" s="3">
        <v>577</v>
      </c>
    </row>
    <row spans="1:5" r="10">
      <c t="s" r="A10" s="4">
        <v>578</v>
      </c>
      <c t="n" r="B10" s="7">
        <v>32181</v>
      </c>
      <c t="n" r="C10" s="7">
        <v>64453</v>
      </c>
      <c t="n" r="D10" s="7">
        <v>67460</v>
      </c>
      <c t="n" r="E10" s="7">
        <v>1225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9</v>
      </c>
      <c t="s" r="B1" s="2">
        <v>79</v>
      </c>
      <c t="s" r="D1" s="2">
        <v>1</v>
      </c>
    </row>
    <row spans="1:5" r="2">
      <c t="s" r="B2" s="2">
        <v>2</v>
      </c>
      <c t="s" r="C2" s="2">
        <v>80</v>
      </c>
      <c t="s" r="D2" s="2">
        <v>2</v>
      </c>
      <c t="s" r="E2" s="2">
        <v>80</v>
      </c>
    </row>
    <row spans="1:5" r="3">
      <c t="s" r="A3" s="3">
        <v>577</v>
      </c>
    </row>
    <row spans="1:5" r="4">
      <c t="s" r="A4" s="4">
        <v>88</v>
      </c>
      <c t="n" r="B4" s="7">
        <v>-168393</v>
      </c>
      <c t="n" r="C4" s="7">
        <v>-244</v>
      </c>
      <c t="n" r="D4" s="7">
        <v>-168393</v>
      </c>
      <c t="n" r="E4" s="7">
        <v>-244</v>
      </c>
    </row>
    <row spans="1:5" r="5">
      <c t="s" r="A5" s="4">
        <v>580</v>
      </c>
      <c t="n" r="B5" s="5">
        <v>-184602</v>
      </c>
      <c t="n" r="C5" s="5">
        <v>11512</v>
      </c>
      <c t="n" r="D5" s="5">
        <v>-162745</v>
      </c>
      <c t="n" r="E5" s="5">
        <v>28425</v>
      </c>
    </row>
    <row spans="1:5" r="6">
      <c t="s" r="A6" s="4">
        <v>581</v>
      </c>
      <c t="n" r="B6" s="5">
        <v>154</v>
      </c>
      <c t="n" r="C6" s="5">
        <v>25</v>
      </c>
      <c t="n" r="D6" s="5">
        <v>1221</v>
      </c>
      <c t="n" r="E6" s="5">
        <v>-71</v>
      </c>
    </row>
    <row spans="1:5" r="7">
      <c t="s" r="A7" s="4">
        <v>92</v>
      </c>
      <c t="n" r="B7" s="5">
        <v>-184448</v>
      </c>
      <c t="n" r="C7" s="5">
        <v>11537</v>
      </c>
      <c t="n" r="D7" s="5">
        <v>-161524</v>
      </c>
      <c t="n" r="E7" s="5">
        <v>28354</v>
      </c>
    </row>
    <row spans="1:5" r="8">
      <c t="s" r="A8" s="4">
        <v>582</v>
      </c>
    </row>
    <row spans="1:5" r="9">
      <c t="s" r="A9" s="3">
        <v>577</v>
      </c>
    </row>
    <row spans="1:5" r="10">
      <c t="s" r="A10" s="4">
        <v>580</v>
      </c>
      <c t="n" r="B10" s="5">
        <v>-16209</v>
      </c>
      <c t="n" r="C10" s="5">
        <v>11756</v>
      </c>
      <c t="n" r="D10" s="5">
        <v>5648</v>
      </c>
      <c t="n" r="E10" s="5">
        <v>28669</v>
      </c>
    </row>
    <row spans="1:5" r="11">
      <c t="s" r="A11" s="4">
        <v>445</v>
      </c>
    </row>
    <row spans="1:5" r="12">
      <c t="s" r="A12" s="3">
        <v>577</v>
      </c>
    </row>
    <row spans="1:5" r="13">
      <c t="s" r="A13" s="4">
        <v>580</v>
      </c>
      <c t="n" r="B13" s="5">
        <v>28632</v>
      </c>
      <c t="n" r="C13" s="5">
        <v>18362</v>
      </c>
      <c t="n" r="D13" s="5">
        <v>59735</v>
      </c>
      <c t="n" r="E13" s="5">
        <v>41573</v>
      </c>
    </row>
    <row spans="1:5" r="14">
      <c t="s" r="A14" s="4">
        <v>446</v>
      </c>
    </row>
    <row spans="1:5" r="15">
      <c t="s" r="A15" s="3">
        <v>577</v>
      </c>
    </row>
    <row spans="1:5" r="16">
      <c t="s" r="A16" s="4">
        <v>580</v>
      </c>
      <c t="n" r="B16" s="7">
        <v>-44841</v>
      </c>
      <c t="n" r="C16" s="7">
        <v>-6606</v>
      </c>
      <c t="n" r="D16" s="7">
        <v>-54087</v>
      </c>
      <c t="n" r="E16" s="7">
        <v>-129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8</v>
      </c>
    </row>
    <row spans="1:3" r="2">
      <c t="s" r="A2" s="3">
        <v>577</v>
      </c>
    </row>
    <row spans="1:3" r="3">
      <c t="s" r="A3" s="4">
        <v>584</v>
      </c>
      <c t="n" r="B3" s="7">
        <v>512056</v>
      </c>
      <c t="n" r="C3" s="7">
        <v>684569</v>
      </c>
    </row>
    <row spans="1:3" r="4">
      <c t="s" r="A4" s="4">
        <v>445</v>
      </c>
    </row>
    <row spans="1:3" r="5">
      <c t="s" r="A5" s="3">
        <v>577</v>
      </c>
    </row>
    <row spans="1:3" r="6">
      <c t="s" r="A6" s="4">
        <v>584</v>
      </c>
      <c t="n" r="B6" s="5">
        <v>45653</v>
      </c>
      <c t="n" r="C6" s="5">
        <v>51414</v>
      </c>
    </row>
    <row spans="1:3" r="7">
      <c t="s" r="A7" s="4">
        <v>446</v>
      </c>
    </row>
    <row spans="1:3" r="8">
      <c t="s" r="A8" s="3">
        <v>577</v>
      </c>
    </row>
    <row spans="1:3" r="9">
      <c t="s" r="A9" s="4">
        <v>584</v>
      </c>
      <c t="n" r="B9" s="5">
        <v>44001</v>
      </c>
      <c t="n" r="C9" s="5">
        <v>69612</v>
      </c>
    </row>
    <row spans="1:3" r="10">
      <c t="s" r="A10" s="4">
        <v>585</v>
      </c>
    </row>
    <row spans="1:3" r="11">
      <c t="s" r="A11" s="3">
        <v>577</v>
      </c>
    </row>
    <row spans="1:3" r="12">
      <c t="s" r="A12" s="4">
        <v>584</v>
      </c>
      <c t="n" r="B12" s="5">
        <v>653</v>
      </c>
      <c t="n" r="C12" s="5">
        <v>2617</v>
      </c>
    </row>
    <row spans="1:3" r="13">
      <c t="s" r="A13" s="4">
        <v>586</v>
      </c>
    </row>
    <row spans="1:3" r="14">
      <c t="s" r="A14" s="3">
        <v>577</v>
      </c>
    </row>
    <row spans="1:3" r="15">
      <c t="s" r="A15" s="4">
        <v>584</v>
      </c>
      <c t="n" r="B15" s="5">
        <v>421749</v>
      </c>
      <c t="n" r="C15" s="5">
        <v>560926</v>
      </c>
    </row>
    <row spans="1:3" r="16">
      <c t="s" r="A16" s="4">
        <v>587</v>
      </c>
    </row>
    <row spans="1:3" r="17">
      <c t="s" r="A17" s="3">
        <v>577</v>
      </c>
    </row>
    <row spans="1:3" r="18">
      <c t="s" r="A18" s="4">
        <v>584</v>
      </c>
      <c t="n" r="B18" s="7">
        <v>89654</v>
      </c>
      <c t="n" r="C18" s="7">
        <v>1210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8</v>
      </c>
      <c t="s" r="B1" s="2">
        <v>79</v>
      </c>
      <c t="s" r="D1" s="2">
        <v>1</v>
      </c>
    </row>
    <row spans="1:5" r="2">
      <c t="s" r="B2" s="2">
        <v>2</v>
      </c>
      <c t="s" r="C2" s="2">
        <v>80</v>
      </c>
      <c t="s" r="D2" s="2">
        <v>2</v>
      </c>
      <c t="s" r="E2" s="2">
        <v>80</v>
      </c>
    </row>
    <row spans="1:5" r="3">
      <c t="s" r="A3" s="4">
        <v>589</v>
      </c>
    </row>
    <row spans="1:5" r="4">
      <c t="s" r="A4" s="3">
        <v>577</v>
      </c>
    </row>
    <row spans="1:5" r="5">
      <c t="s" r="A5" s="4">
        <v>590</v>
      </c>
      <c t="n" r="B5" s="10">
        <v>28.8</v>
      </c>
      <c t="n" r="C5" s="10">
        <v>21.2</v>
      </c>
      <c t="n" r="D5" s="10">
        <v>64.2</v>
      </c>
      <c t="n" r="E5" s="10">
        <v>48.2</v>
      </c>
    </row>
    <row spans="1:5" r="6">
      <c t="s" r="A6" s="4">
        <v>591</v>
      </c>
      <c t="s" r="B6" s="4">
        <v>592</v>
      </c>
      <c t="s" r="C6" s="4">
        <v>593</v>
      </c>
      <c t="s" r="D6" s="4">
        <v>594</v>
      </c>
      <c t="s" r="E6" s="4">
        <v>595</v>
      </c>
    </row>
    <row spans="1:5" r="7">
      <c t="s" r="A7" s="4">
        <v>596</v>
      </c>
    </row>
    <row spans="1:5" r="8">
      <c t="s" r="A8" s="3">
        <v>577</v>
      </c>
    </row>
    <row spans="1:5" r="9">
      <c t="s" r="A9" s="4">
        <v>590</v>
      </c>
      <c t="n" r="B9" s="10">
        <v>25.3</v>
      </c>
      <c t="n" r="C9" s="7">
        <v>15</v>
      </c>
      <c t="n" r="D9" s="10">
        <v>47.2</v>
      </c>
      <c t="n" r="E9" s="10">
        <v>32.8</v>
      </c>
    </row>
    <row spans="1:5" r="10">
      <c t="s" r="A10" s="4">
        <v>591</v>
      </c>
      <c t="s" r="B10" s="4">
        <v>597</v>
      </c>
      <c t="s" r="C10" s="4">
        <v>598</v>
      </c>
      <c t="s" r="D10" s="4">
        <v>599</v>
      </c>
      <c t="s" r="E10" s="4">
        <v>600</v>
      </c>
    </row>
    <row spans="1:5" r="11">
      <c t="s" r="A11" s="4">
        <v>601</v>
      </c>
    </row>
    <row spans="1:5" r="12">
      <c t="s" r="A12" s="3">
        <v>577</v>
      </c>
    </row>
    <row spans="1:5" r="13">
      <c t="s" r="A13" s="4">
        <v>590</v>
      </c>
      <c t="n" r="E13" s="10">
        <v>31.9</v>
      </c>
    </row>
    <row spans="1:5" r="14">
      <c t="s" r="A14" s="4">
        <v>591</v>
      </c>
      <c t="s" r="E14" s="4">
        <v>602</v>
      </c>
    </row>
    <row spans="1:5" r="15">
      <c t="s" r="A15" s="4">
        <v>603</v>
      </c>
    </row>
    <row spans="1:5" r="16">
      <c t="s" r="A16" s="3">
        <v>577</v>
      </c>
    </row>
    <row spans="1:5" r="17">
      <c t="s" r="A17" s="4">
        <v>591</v>
      </c>
      <c t="s" r="D17" s="4">
        <v>60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605</v>
      </c>
      <c t="s" r="B1" s="2">
        <v>1</v>
      </c>
    </row>
    <row spans="1:4" r="2">
      <c t="s" r="B2" s="2">
        <v>606</v>
      </c>
      <c t="s" r="C2" s="2">
        <v>607</v>
      </c>
      <c t="s" r="D2" s="2">
        <v>608</v>
      </c>
    </row>
    <row spans="1:4" r="3">
      <c t="s" r="A3" s="4">
        <v>609</v>
      </c>
    </row>
    <row spans="1:4" r="4">
      <c t="s" r="A4" s="3">
        <v>222</v>
      </c>
    </row>
    <row spans="1:4" r="5">
      <c t="s" r="A5" s="4">
        <v>610</v>
      </c>
      <c t="n" r="B5" s="7">
        <v>50000000</v>
      </c>
    </row>
    <row spans="1:4" r="6">
      <c t="s" r="A6" s="4">
        <v>611</v>
      </c>
      <c t="n" r="B6" s="5">
        <v>25000000</v>
      </c>
    </row>
    <row spans="1:4" r="7">
      <c t="s" r="A7" s="4">
        <v>612</v>
      </c>
      <c t="n" r="B7" s="7">
        <v>75000000</v>
      </c>
    </row>
    <row spans="1:4" r="8">
      <c t="s" r="A8" s="4">
        <v>613</v>
      </c>
      <c t="s" r="B8" s="4">
        <v>614</v>
      </c>
    </row>
    <row spans="1:4" r="9">
      <c t="s" r="A9" s="4">
        <v>615</v>
      </c>
      <c t="n" r="B9" s="7">
        <v>25400000</v>
      </c>
    </row>
    <row spans="1:4" r="10">
      <c t="s" r="A10" s="4">
        <v>616</v>
      </c>
      <c t="s" r="B10" s="4">
        <v>617</v>
      </c>
      <c t="s" r="D10" s="4">
        <v>617</v>
      </c>
    </row>
    <row spans="1:4" r="11">
      <c t="s" r="A11" s="4">
        <v>618</v>
      </c>
      <c t="n" r="B11" s="7">
        <v>2500</v>
      </c>
    </row>
    <row spans="1:4" r="12">
      <c t="s" r="A12" s="4">
        <v>619</v>
      </c>
      <c t="n" r="B12" s="7">
        <v>200000</v>
      </c>
      <c t="n" r="C12" s="7">
        <v>200000</v>
      </c>
    </row>
    <row spans="1:4" r="13">
      <c t="s" r="A13" s="4">
        <v>620</v>
      </c>
    </row>
    <row spans="1:4" r="14">
      <c t="s" r="A14" s="3">
        <v>222</v>
      </c>
    </row>
    <row spans="1:4" r="15">
      <c t="s" r="A15" s="4">
        <v>621</v>
      </c>
      <c t="n" r="D15" s="11">
        <v>8</v>
      </c>
    </row>
    <row spans="1:4" r="16">
      <c t="s" r="A16" s="4">
        <v>616</v>
      </c>
      <c t="s" r="B16" s="4">
        <v>622</v>
      </c>
      <c t="s" r="D16" s="4">
        <v>622</v>
      </c>
    </row>
    <row spans="1:4" r="17">
      <c t="s" r="A17" s="4">
        <v>623</v>
      </c>
      <c t="s" r="B17" s="4">
        <v>624</v>
      </c>
      <c t="s" r="D17" s="4">
        <v>624</v>
      </c>
    </row>
    <row spans="1:4" r="18">
      <c t="s" r="A18" s="4">
        <v>625</v>
      </c>
    </row>
    <row spans="1:4" r="19">
      <c t="s" r="A19" s="3">
        <v>222</v>
      </c>
    </row>
    <row spans="1:4" r="20">
      <c t="s" r="A20" s="4">
        <v>616</v>
      </c>
      <c t="s" r="B20" s="4">
        <v>626</v>
      </c>
      <c t="s" r="D20" s="4">
        <v>626</v>
      </c>
    </row>
    <row spans="1:4" r="21">
      <c t="s" r="A21" s="4">
        <v>627</v>
      </c>
    </row>
    <row spans="1:4" r="22">
      <c t="s" r="A22" s="3">
        <v>222</v>
      </c>
    </row>
    <row spans="1:4" r="23">
      <c t="s" r="A23" s="4">
        <v>610</v>
      </c>
      <c t="n" r="B23" s="7">
        <v>5500000</v>
      </c>
      <c t="n" r="D23" s="11">
        <v>4</v>
      </c>
    </row>
    <row spans="1:4" r="24">
      <c t="s" r="A24" s="4">
        <v>628</v>
      </c>
      <c t="s" r="B24" s="4">
        <v>629</v>
      </c>
    </row>
    <row spans="1:4" r="25">
      <c t="s" r="A25" s="4">
        <v>630</v>
      </c>
    </row>
    <row spans="1:4" r="26">
      <c t="s" r="A26" s="3">
        <v>222</v>
      </c>
    </row>
    <row spans="1:4" r="27">
      <c t="s" r="A27" s="4">
        <v>616</v>
      </c>
      <c t="s" r="B27" s="4">
        <v>631</v>
      </c>
      <c t="s" r="D27" s="4">
        <v>631</v>
      </c>
    </row>
    <row spans="1:4" r="28">
      <c t="s" r="A28" s="4">
        <v>632</v>
      </c>
    </row>
    <row spans="1:4" r="29">
      <c t="s" r="A29" s="3">
        <v>222</v>
      </c>
    </row>
    <row spans="1:4" r="30">
      <c t="s" r="A30" s="4">
        <v>616</v>
      </c>
      <c t="s" r="B30" s="4">
        <v>633</v>
      </c>
      <c t="s" r="D30" s="4">
        <v>633</v>
      </c>
    </row>
    <row spans="1:4" r="31">
      <c t="s" r="A31" s="4">
        <v>634</v>
      </c>
    </row>
    <row spans="1:4" r="32">
      <c t="s" r="A32" s="3">
        <v>222</v>
      </c>
    </row>
    <row spans="1:4" r="33">
      <c t="s" r="A33" s="4">
        <v>616</v>
      </c>
      <c t="s" r="B33" s="4">
        <v>635</v>
      </c>
      <c t="s" r="D33" s="4">
        <v>635</v>
      </c>
    </row>
    <row spans="1:4" r="34">
      <c t="s" r="A34" s="4">
        <v>636</v>
      </c>
    </row>
    <row spans="1:4" r="35">
      <c t="s" r="A35" s="3">
        <v>222</v>
      </c>
    </row>
    <row spans="1:4" r="36">
      <c t="s" r="A36" s="4">
        <v>628</v>
      </c>
      <c t="s" r="B36" s="4">
        <v>629</v>
      </c>
    </row>
    <row spans="1:4" r="37">
      <c t="s" r="A37" s="4">
        <v>637</v>
      </c>
    </row>
    <row spans="1:4" r="38">
      <c t="s" r="A38" s="3">
        <v>222</v>
      </c>
    </row>
    <row spans="1:4" r="39">
      <c t="s" r="A39" s="4">
        <v>616</v>
      </c>
      <c t="s" r="B39" s="4">
        <v>638</v>
      </c>
      <c t="s" r="D39" s="4">
        <v>638</v>
      </c>
    </row>
    <row spans="1:4" r="40">
      <c t="s" r="A40" s="4">
        <v>639</v>
      </c>
    </row>
    <row spans="1:4" r="41">
      <c t="s" r="A41" s="3">
        <v>222</v>
      </c>
    </row>
    <row spans="1:4" r="42">
      <c t="s" r="A42" s="4">
        <v>616</v>
      </c>
      <c t="s" r="B42" s="4">
        <v>640</v>
      </c>
      <c t="s" r="D42" s="4">
        <v>640</v>
      </c>
    </row>
    <row spans="1:4" r="43">
      <c t="s" r="A43" s="4">
        <v>641</v>
      </c>
    </row>
    <row spans="1:4" r="44">
      <c t="s" r="A44" s="3">
        <v>222</v>
      </c>
    </row>
    <row spans="1:4" r="45">
      <c t="s" r="A45" s="4">
        <v>610</v>
      </c>
      <c t="n" r="B45" s="7">
        <v>1500000</v>
      </c>
    </row>
    <row spans="1:4" r="46">
      <c t="s" r="A46" s="4">
        <v>642</v>
      </c>
      <c t="s" r="B46" s="4">
        <v>643</v>
      </c>
    </row>
    <row spans="1:4" r="47">
      <c t="s" r="A47" s="4">
        <v>644</v>
      </c>
    </row>
    <row spans="1:4" r="48">
      <c t="s" r="A48" s="3">
        <v>222</v>
      </c>
    </row>
    <row spans="1:4" r="49">
      <c t="s" r="A49" s="4">
        <v>645</v>
      </c>
      <c t="s" r="B49" s="4">
        <v>624</v>
      </c>
    </row>
    <row spans="1:4" r="50">
      <c t="s" r="A50" s="4">
        <v>646</v>
      </c>
    </row>
    <row spans="1:4" r="51">
      <c t="s" r="A51" s="3">
        <v>222</v>
      </c>
    </row>
    <row spans="1:4" r="52">
      <c t="s" r="A52" s="4">
        <v>647</v>
      </c>
      <c t="s" r="B52" s="4">
        <v>648</v>
      </c>
    </row>
    <row spans="1:4" r="53">
      <c t="s" r="A53" s="4">
        <v>649</v>
      </c>
    </row>
    <row spans="1:4" r="54">
      <c t="s" r="A54" s="3">
        <v>222</v>
      </c>
    </row>
    <row spans="1:4" r="55">
      <c t="s" r="A55" s="4">
        <v>645</v>
      </c>
      <c t="s" r="B55" s="4">
        <v>648</v>
      </c>
    </row>
    <row spans="1:4" r="56">
      <c t="s" r="A56" s="4">
        <v>650</v>
      </c>
    </row>
    <row spans="1:4" r="57">
      <c t="s" r="A57" s="3">
        <v>222</v>
      </c>
    </row>
    <row spans="1:4" r="58">
      <c t="s" r="A58" s="4">
        <v>647</v>
      </c>
      <c t="s" r="B58" s="4">
        <v>651</v>
      </c>
    </row>
    <row spans="1:4" r="59">
      <c t="s" r="A59" s="4">
        <v>652</v>
      </c>
    </row>
    <row spans="1:4" r="60">
      <c t="s" r="A60" s="3">
        <v>222</v>
      </c>
    </row>
    <row spans="1:4" r="61">
      <c t="s" r="A61" s="4">
        <v>647</v>
      </c>
      <c t="s" r="B61" s="4">
        <v>626</v>
      </c>
    </row>
    <row spans="1:4" r="62">
      <c t="s" r="A62" s="4">
        <v>653</v>
      </c>
    </row>
    <row spans="1:4" r="63">
      <c t="s" r="A63" s="3">
        <v>222</v>
      </c>
    </row>
    <row spans="1:4" r="64">
      <c t="s" r="A64" s="4">
        <v>645</v>
      </c>
      <c t="s" r="B64" s="4">
        <v>651</v>
      </c>
    </row>
    <row spans="1:4" r="65">
      <c t="s" r="A65" s="4">
        <v>654</v>
      </c>
    </row>
    <row spans="1:4" r="66">
      <c t="s" r="A66" s="3">
        <v>222</v>
      </c>
    </row>
    <row spans="1:4" r="67">
      <c t="s" r="A67" s="4">
        <v>647</v>
      </c>
      <c t="s" r="B67" s="4">
        <v>629</v>
      </c>
    </row>
    <row spans="1:4" r="68">
      <c t="s" r="A68" s="4">
        <v>655</v>
      </c>
    </row>
    <row spans="1:4" r="69">
      <c t="s" r="A69" s="3">
        <v>222</v>
      </c>
    </row>
    <row spans="1:4" r="70">
      <c t="s" r="A70" s="4">
        <v>647</v>
      </c>
      <c t="s" r="B70" s="4">
        <v>6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itity Informatio</vt:lpstr>
      <vt:lpstr>Consolidated Balance Sheets</vt:lpstr>
      <vt:lpstr>Condensed Consolidated Balance </vt:lpstr>
      <vt:lpstr>Consolidated Statements of Oper</vt:lpstr>
      <vt:lpstr>Condensed Consolidated Statemen</vt:lpstr>
      <vt:lpstr>Consolidated Statements of Cash</vt:lpstr>
      <vt:lpstr>Operations and Summary of Signi</vt:lpstr>
      <vt:lpstr>Business Acquisition and Dispos</vt:lpstr>
      <vt:lpstr>Income Taxes</vt:lpstr>
      <vt:lpstr>Earnings Per Share</vt:lpstr>
      <vt:lpstr>Marketable Securities</vt:lpstr>
      <vt:lpstr>Derivative Financial Instrument</vt:lpstr>
      <vt:lpstr>Assets and Liabilities Measured</vt:lpstr>
      <vt:lpstr>Inventories</vt:lpstr>
      <vt:lpstr>Property and Equipment</vt:lpstr>
      <vt:lpstr>Goodwill</vt:lpstr>
      <vt:lpstr>Intangible Assets</vt:lpstr>
      <vt:lpstr>Accrued Liabilities (Notes)</vt:lpstr>
      <vt:lpstr>Restructuring Costs (Notes)</vt:lpstr>
      <vt:lpstr>Warranties</vt:lpstr>
      <vt:lpstr>Pension Liability (Notes)</vt:lpstr>
      <vt:lpstr>Stock-Based Compensation</vt:lpstr>
      <vt:lpstr>Accumulated Other Comprehensive</vt:lpstr>
      <vt:lpstr>Commitments and Contingencies</vt:lpstr>
      <vt:lpstr>Related Party Transactions</vt:lpstr>
      <vt:lpstr>Segment Information</vt:lpstr>
      <vt:lpstr>Credit Facility (Notes)</vt:lpstr>
      <vt:lpstr>Commitments and Contingencies C</vt:lpstr>
      <vt:lpstr>Business Acquisition and Disp29</vt:lpstr>
      <vt:lpstr>Income Taxes (Tables)</vt:lpstr>
      <vt:lpstr>Earnings Per Share (Tables)</vt:lpstr>
      <vt:lpstr>Marketable Securities (Tables)</vt:lpstr>
      <vt:lpstr>Assets and Liabilities Measur33</vt:lpstr>
      <vt:lpstr>Inventories (Tables)</vt:lpstr>
      <vt:lpstr>Property and Equipment (Tables)</vt:lpstr>
      <vt:lpstr>Goodwill (Tables)</vt:lpstr>
      <vt:lpstr>Intangible Assets (Tables)</vt:lpstr>
      <vt:lpstr>Accrued Liabilities (Tables)</vt:lpstr>
      <vt:lpstr>Restructuring Costs (Tables)</vt:lpstr>
      <vt:lpstr>Warranties (Tables)</vt:lpstr>
      <vt:lpstr>Pension Liability (Tables)</vt:lpstr>
      <vt:lpstr>Stock-Based Compensation (Table</vt:lpstr>
      <vt:lpstr>Accumulated Other Comprehensi43</vt:lpstr>
      <vt:lpstr>Related Party Transactions (Tab</vt:lpstr>
      <vt:lpstr>Segment Information (Tables)</vt:lpstr>
      <vt:lpstr>Basis of Presentation Schedule </vt:lpstr>
      <vt:lpstr>Basis of Presentation Narrative</vt:lpstr>
      <vt:lpstr>Business Acquisition and Disp48</vt:lpstr>
      <vt:lpstr>Business Acquisition and Disp49</vt:lpstr>
      <vt:lpstr>Business Acquisition and Disp50</vt:lpstr>
      <vt:lpstr>Business Acquisition and Disp51</vt:lpstr>
      <vt:lpstr>Income Taxes Schedule of tax ex</vt:lpstr>
      <vt:lpstr>Earnings Per Share (Details)</vt:lpstr>
      <vt:lpstr>Earnings Per Share Reconciliati</vt:lpstr>
      <vt:lpstr>Earnings Per Share Schedule of </vt:lpstr>
      <vt:lpstr>Marketable Securities (Details)</vt:lpstr>
      <vt:lpstr>Marketable Securities The matur</vt:lpstr>
      <vt:lpstr>Derivative Financial Instrume58</vt:lpstr>
      <vt:lpstr>Assets and Liabilities Measur59</vt:lpstr>
      <vt:lpstr>Inventories Components of inven</vt:lpstr>
      <vt:lpstr>Inventories Narrative (Details)</vt:lpstr>
      <vt:lpstr>Property and Equipment Details </vt:lpstr>
      <vt:lpstr>Property and Equipment Deprecia</vt:lpstr>
      <vt:lpstr>Property and Equipment Narrativ</vt:lpstr>
      <vt:lpstr>Goodwill Schedule of the change</vt:lpstr>
      <vt:lpstr>Intangible Assets Schedule of o</vt:lpstr>
      <vt:lpstr>Intangible Assets Schedule of a</vt:lpstr>
      <vt:lpstr>Intangible Assets Schedule of F</vt:lpstr>
      <vt:lpstr>Accrued Liabilities (Details)</vt:lpstr>
      <vt:lpstr>Restructuring Costs Restructuri</vt:lpstr>
      <vt:lpstr>Restructuring Costs Restructu71</vt:lpstr>
      <vt:lpstr>Restructuring Costs Narrative (</vt:lpstr>
      <vt:lpstr>Warranties Narrative (Details)</vt:lpstr>
      <vt:lpstr>Warranties Changes in accrued p</vt:lpstr>
      <vt:lpstr>Pension Liability (Details)</vt:lpstr>
      <vt:lpstr>Pension Liability Net Periodic </vt:lpstr>
      <vt:lpstr>Stock-Based Compensation (Detai</vt:lpstr>
      <vt:lpstr>Stock-Based Compensation Schedu</vt:lpstr>
      <vt:lpstr>Stock-Based Compensation Summar</vt:lpstr>
      <vt:lpstr>Stock-Based Compensation Summ80</vt:lpstr>
      <vt:lpstr>Accumulated Other Comprehensi81</vt:lpstr>
      <vt:lpstr>Commitments and Contingencies (</vt:lpstr>
      <vt:lpstr>Related Party Transactions (Det</vt:lpstr>
      <vt:lpstr>Related Party Transactions Sche</vt:lpstr>
      <vt:lpstr>Segment Information Sales with </vt:lpstr>
      <vt:lpstr>Segment Information Schedule of</vt:lpstr>
      <vt:lpstr>Segment Information Summary of </vt:lpstr>
      <vt:lpstr>Segment Information Narrative (</vt:lpstr>
      <vt:lpstr>Credit Facility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6:51Z</dcterms:created>
  <dcterms:modified xmlns:dcterms="http://purl.org/dc/terms/" xmlns:xsi="http://www.w3.org/2001/XMLSchema-instance" xsi:type="dcterms:W3CDTF">2015-08-06T17:36:51Z</dcterms:modified>
  <dc:title xmlns:dc="http://purl.org/dc/elements/1.1/">Untitled</dc:title>
  <dc:description xmlns:dc="http://purl.org/dc/elements/1.1/"/>
  <dc:subject xmlns:dc="http://purl.org/dc/elements/1.1/"/>
  <cp:keywords/>
  <cp:category/>
</cp:coreProperties>
</file>